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MPREHENSIVE INCOME (LOS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SUBSEQUENT EVENT" sheetId="24" state="visible" r:id="rId24"/>
    <sheet xmlns:r="http://schemas.openxmlformats.org/officeDocument/2006/relationships" name="RECENT ACCOUNTING PRONOUNCEME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LOSS PER SHARE (Tables)" sheetId="32" state="visible" r:id="rId32"/>
    <sheet xmlns:r="http://schemas.openxmlformats.org/officeDocument/2006/relationships" name="COMPREHENSIVE INCOME (LOSS) (Ta"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NATURE OF OPERATIONS - Nature o" sheetId="36" state="visible" r:id="rId36"/>
    <sheet xmlns:r="http://schemas.openxmlformats.org/officeDocument/2006/relationships" name="BASIS OF PRESENTATION (Details)" sheetId="37" state="visible" r:id="rId37"/>
    <sheet xmlns:r="http://schemas.openxmlformats.org/officeDocument/2006/relationships" name="INVENTORIES - Components of Inv"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ACCRUED EXPENSES AND OTHER CU_5" sheetId="43" state="visible" r:id="rId43"/>
    <sheet xmlns:r="http://schemas.openxmlformats.org/officeDocument/2006/relationships" name="LEASES - Lease Costs (Details)" sheetId="44" state="visible" r:id="rId44"/>
    <sheet xmlns:r="http://schemas.openxmlformats.org/officeDocument/2006/relationships" name="LEASES - Supplemental Cash Flow" sheetId="45" state="visible" r:id="rId45"/>
    <sheet xmlns:r="http://schemas.openxmlformats.org/officeDocument/2006/relationships" name="DEBT - Component of Debt and Re" sheetId="46" state="visible" r:id="rId46"/>
    <sheet xmlns:r="http://schemas.openxmlformats.org/officeDocument/2006/relationships" name="DEBT - Additional Information (" sheetId="47" state="visible" r:id="rId47"/>
    <sheet xmlns:r="http://schemas.openxmlformats.org/officeDocument/2006/relationships" name="DEBT - Net Carrying Value of th" sheetId="48" state="visible" r:id="rId48"/>
    <sheet xmlns:r="http://schemas.openxmlformats.org/officeDocument/2006/relationships" name="DEBT - Summary of Interest Expe" sheetId="49" state="visible" r:id="rId49"/>
    <sheet xmlns:r="http://schemas.openxmlformats.org/officeDocument/2006/relationships" name="CONTINGENCIES - Additional Info" sheetId="50" state="visible" r:id="rId50"/>
    <sheet xmlns:r="http://schemas.openxmlformats.org/officeDocument/2006/relationships" name="REVENUE RECOGNITION - Disaggreg"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REVENUE RECOGNITION - Performan" sheetId="54" state="visible" r:id="rId54"/>
    <sheet xmlns:r="http://schemas.openxmlformats.org/officeDocument/2006/relationships" name="INCOME TAXES - Additional Infor" sheetId="55" state="visible" r:id="rId55"/>
    <sheet xmlns:r="http://schemas.openxmlformats.org/officeDocument/2006/relationships" name="LOSS PER SHARE - Reconciliation" sheetId="56" state="visible" r:id="rId56"/>
    <sheet xmlns:r="http://schemas.openxmlformats.org/officeDocument/2006/relationships" name="LOSS PER SHARE - Additional Inf" sheetId="57" state="visible" r:id="rId57"/>
    <sheet xmlns:r="http://schemas.openxmlformats.org/officeDocument/2006/relationships" name="COMPREHENSIVE INCOME (LOSS) - A" sheetId="58" state="visible" r:id="rId58"/>
    <sheet xmlns:r="http://schemas.openxmlformats.org/officeDocument/2006/relationships" name="SEGMENT INFORMATION - Additiona" sheetId="59" state="visible" r:id="rId59"/>
    <sheet xmlns:r="http://schemas.openxmlformats.org/officeDocument/2006/relationships" name="SEGMENT INFORMATION - Summarize" sheetId="60" state="visible" r:id="rId60"/>
    <sheet xmlns:r="http://schemas.openxmlformats.org/officeDocument/2006/relationships" name="SEGMENT INFORMATION - Total Ass" sheetId="61" state="visible" r:id="rId61"/>
    <sheet xmlns:r="http://schemas.openxmlformats.org/officeDocument/2006/relationships" name="SEGMENT INFORMATION - Summari_2" sheetId="62" state="visible" r:id="rId62"/>
    <sheet xmlns:r="http://schemas.openxmlformats.org/officeDocument/2006/relationships" name="RELATED PARTY TRANSACTIONS (Det" sheetId="63" state="visible" r:id="rId63"/>
    <sheet xmlns:r="http://schemas.openxmlformats.org/officeDocument/2006/relationships" name="FAIR VALUE MEASUREMENTS - Finan"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9 Months Ended</t>
        </is>
      </c>
    </row>
    <row r="2">
      <c r="B2" s="2" t="inlineStr">
        <is>
          <t>Apr. 30, 2021</t>
        </is>
      </c>
      <c r="C2" s="2" t="inlineStr">
        <is>
          <t>Jun.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5319</t>
        </is>
      </c>
    </row>
    <row r="9">
      <c r="A9" s="4" t="inlineStr">
        <is>
          <t>Entity Registrant Name</t>
        </is>
      </c>
      <c r="B9" s="4" t="inlineStr">
        <is>
          <t>Steel Connect, Inc.</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3</t>
        </is>
      </c>
    </row>
    <row r="13">
      <c r="A13" s="4" t="inlineStr">
        <is>
          <t>Entity Central Index Key</t>
        </is>
      </c>
      <c r="B13" s="4" t="inlineStr">
        <is>
          <t>0000914712</t>
        </is>
      </c>
    </row>
    <row r="14">
      <c r="A14" s="4" t="inlineStr">
        <is>
          <t>Current Fiscal Year End Date</t>
        </is>
      </c>
      <c r="B14" s="4" t="inlineStr">
        <is>
          <t>--07-31</t>
        </is>
      </c>
    </row>
    <row r="15">
      <c r="A15" s="4" t="inlineStr">
        <is>
          <t>Entity Incorporation, State or Country Code</t>
        </is>
      </c>
      <c r="B15" s="4" t="inlineStr">
        <is>
          <t>DE</t>
        </is>
      </c>
    </row>
    <row r="16">
      <c r="A16" s="4" t="inlineStr">
        <is>
          <t>Entity Tax Identification Number</t>
        </is>
      </c>
      <c r="B16" s="4" t="inlineStr">
        <is>
          <t>04-2921333</t>
        </is>
      </c>
    </row>
    <row r="17">
      <c r="A17" s="4" t="inlineStr">
        <is>
          <t>Entity Address, Address Line One</t>
        </is>
      </c>
      <c r="B17" s="4" t="inlineStr">
        <is>
          <t>2000 Midway Ln</t>
        </is>
      </c>
    </row>
    <row r="18">
      <c r="A18" s="4" t="inlineStr">
        <is>
          <t>Entity Address, City or Town</t>
        </is>
      </c>
      <c r="B18" s="4" t="inlineStr">
        <is>
          <t>Smyrna</t>
        </is>
      </c>
    </row>
    <row r="19">
      <c r="A19" s="4" t="inlineStr">
        <is>
          <t>Entity Address, State or Province</t>
        </is>
      </c>
      <c r="B19" s="4" t="inlineStr">
        <is>
          <t>TN</t>
        </is>
      </c>
    </row>
    <row r="20">
      <c r="A20" s="4" t="inlineStr">
        <is>
          <t>Entity Address, Postal Zip Code</t>
        </is>
      </c>
      <c r="B20" s="4" t="inlineStr">
        <is>
          <t>37167</t>
        </is>
      </c>
    </row>
    <row r="21">
      <c r="A21" s="4" t="inlineStr">
        <is>
          <t>City Area Code</t>
        </is>
      </c>
      <c r="B21" s="4" t="inlineStr">
        <is>
          <t>914</t>
        </is>
      </c>
    </row>
    <row r="22">
      <c r="A22" s="4" t="inlineStr">
        <is>
          <t>Local Phone Number</t>
        </is>
      </c>
      <c r="B22" s="4" t="inlineStr">
        <is>
          <t>461-12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3096394</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STCN</t>
        </is>
      </c>
    </row>
    <row r="34">
      <c r="A34" s="4" t="inlineStr">
        <is>
          <t>Security Exchange Name</t>
        </is>
      </c>
      <c r="B34" s="4" t="inlineStr">
        <is>
          <t>NASDAQ</t>
        </is>
      </c>
    </row>
    <row r="35">
      <c r="A35" s="4" t="inlineStr">
        <is>
          <t>Series D Preferred Stock</t>
        </is>
      </c>
    </row>
    <row r="36">
      <c r="A36" s="3" t="inlineStr">
        <is>
          <t>Entity Information [Line Items]</t>
        </is>
      </c>
    </row>
    <row r="37">
      <c r="A37" s="4" t="inlineStr">
        <is>
          <t>No Trading Symbol Flag</t>
        </is>
      </c>
      <c r="B37" s="4" t="inlineStr">
        <is>
          <t>true</t>
        </is>
      </c>
    </row>
    <row r="38">
      <c r="A38" s="4" t="inlineStr">
        <is>
          <t>Title of 12(b) Security</t>
        </is>
      </c>
      <c r="B38" s="4" t="inlineStr">
        <is>
          <t>Rights to Purchase Series D Junior Participating Preferred Stock</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Apr. 30, 2021</t>
        </is>
      </c>
    </row>
    <row r="3">
      <c r="A3" s="3" t="inlineStr">
        <is>
          <t>Accounting Policies [Abstract]</t>
        </is>
      </c>
    </row>
    <row r="4">
      <c r="A4" s="4" t="inlineStr">
        <is>
          <t>RECENT ACCOUNTING PRONOUNCEMENTS</t>
        </is>
      </c>
      <c r="B4" s="4" t="inlineStr">
        <is>
          <t xml:space="preserve">RECENT ACCOUNTING PRONOUNCEMENTS Adoption of New Accounting Standards In August 2018, the Financial Accounting Standards Board ("FASB") issued Accounting Standards Update ("ASU") 2018-13, Fair Value Measurement (Topic 820): Disclosure Framework-Changes to the Disclosure Requirements for Fair Value Measurement . ASU 2018-13 modifies the disclosure requirements on fair value measurements. The amendments in ASU 2018-13 were effective in the first quarter of the Company's fiscal year ending July 31, 2021 (Fiscal Year 2021). The adoption of the accounting standard did not have a material impact on the Company's financial statements. In August 2018, the FASB issued ASU 2018-14, Compensation-Retirement Benefits-Defined Benefit Plans-General (Subtopic 715-20): Disclosure Framework-Changes to the Disclosure Requirements for Defined Benefit Plans . ASU 2018-14 modifies the disclosure requirements for employers that sponsor defined benefit pension and other post-retirement plans. The amendments in ASU 2018-14 became effective in the first quarter of the Company's Fiscal Year 2021. The adoption of the accounting standard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became effective for the Company's first quarter of Fiscal Year 2021. The adoption of the accounting standard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the fiscal year ending July 31,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 xml:space="preserve">INVENTORIES The table below presents the components of Inventories, net: April 30, July 31, (In thousands) Raw materials $ 14,651 $ 14,216 Work-in-process 191 253 Finished goods 831 885 $ 15,673 $ 15,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pr. 30, 2021</t>
        </is>
      </c>
    </row>
    <row r="3">
      <c r="A3" s="3" t="inlineStr">
        <is>
          <t>Goodwill and Intangible Assets Disclosure [Abstract]</t>
        </is>
      </c>
    </row>
    <row r="4">
      <c r="A4" s="4" t="inlineStr">
        <is>
          <t>GOODWILL AND INTANGIBLE ASSETS</t>
        </is>
      </c>
      <c r="B4" s="4" t="inlineStr">
        <is>
          <t>GOODWILL AND INTANGIBLE ASSETS The Company's goodwill of $231.5 million and $257.1 million as of April 30, 2021 and July 31, 2020, respectively, relates to the Company's Direct Marketing reporting unit, which is the only reporting unit in the Direct Marketing reportable segment. Other intangible assets, net, as of April 30, 2021, include trademarks and tradenames, and customer relationships. The trademarks and tradenames intangible assets, which were fully amortized as of April 30, 2021, were being amortized on a straight-line basis and the customer relationship intangible assets are amortized using an accelerated method, which reflects the pattern in which the Company receives the economic benefit of the asset. A summary of other intangible assets, net are reflected in the table below: April 30, 2021 July 31, 2020 Weighted Average Amortization Period Gross Carrying Amount Accumulated Amortization Net Carrying Amount Gross Carrying Amount Accumulated Amortization Net Carrying Amount (in years) (In thousands) Customer relationships 15 $ 192,730 $ 73,543 $ 119,187 $ 192,730 $ 60,032 $ 132,698 Trademarks and trade names 3 20,520 20,520 — 20,520 17,955 2,565 Total $ 213,250 $ 94,063 $ 119,187 $ 213,250 $ 77,987 $ 135,263 The table below presents amortization expense recorded by the Company for other intangible assets: Three Months Ended Nine Months Ended 2021 2020 2021 2020 (In thousands) Customer relationships $ 4,182 $ 4,825 $ 13,511 $ 15,589 Trademarks and trade names — 1,706 2,565 5,130 Total $ 4,182 $ 6,531 $ 16,076 $ 20,719 Goodwill Impairment Charge The carrying value of goodwill is not amortized, but is tested for impairment annually as of June 30, and, additionally on an interim basis, whenever events or changes in circumstances indicate that the carrying value may not be recoverable. During the three months ended April 30, 2021, IWCO was informed by two significant customers that they would be transitioning their direct marketing services to other providers by the end of the fiscal year ending July 31, 2021 and another customer that it would have significantly lower volumes of sales in at least the next fiscal quarter ending July 31, 2021. In connection with its quarterly close procedures, the Company assessed the anticipated negative impact on revenue and earnings from these changes in demand, along with the previously reported notification of another significant customer transitioning its direct marketing services to another company, and determined these factors were indicators that goodwill and other long-lived assets may be impaired. The customers who are transitioning their direct marketing spending to other companies accounted for approximately $10.9 million or 7% and $13.1 million or 7% of the Company’s revenues for the three months ended April 30, 2021 and 2020, respectively. As a result, the Company performed an interim impairment test of Direct Marketing's goodwill and other long-lived assets as of April 30, 2021. The Company determined that the goodwill was impaired, and recorded a non-cash impairment charge of $25.7 million for the three months ended April 30, 2021. The Company determined that other long-lived assets were not impaired as of April 30, 2021. The fair value of the Direct Marketing reporting unit was calculated using a discounted cash flow model (a form of the income approach) using the Company's current projections, which are subject to various risks and uncertainties associated with its forecasted revenue, expenses and cash flows, as well as the duration and expected impact on its business from the COVID-19 pandemic. The Company's significant assumptions in the analysis include, but are not limited to, future cash flow projections, the weighted average cost of capital, the terminal growth rate and the tax rate. The Company's estimates of future cash flows are based on current economic climates, recent operating results and planned business strategies. These estimates could be negatively affected by decreased customer demand for IWCO's services, changes in regulations, further economic downturns, increased customer attrition or an inability to execute IWCO's business strategies. Future cash flow estimates are, by their nature, subjective, and actual results may differ materially from the Company's estimates. If the Company's ongoing cash flow projections are not met, the Company may have to record impairment charg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Apr. 30, 2021</t>
        </is>
      </c>
    </row>
    <row r="3">
      <c r="A3" s="3" t="inlineStr">
        <is>
          <t>Payables and Accruals [Abstract]</t>
        </is>
      </c>
    </row>
    <row r="4">
      <c r="A4" s="4" t="inlineStr">
        <is>
          <t>ACCRUED EXPENSES AND OTHER CURRENT LIABILITIES</t>
        </is>
      </c>
      <c r="B4" s="4" t="inlineStr">
        <is>
          <t>ACCRUED EXPENSES AND OTHER CURRENT LIABILITIES The following tables reflect the components of "Accrued expenses" and "Other current liabilities": April 30, July 31, Accrued Expenses (In thousands) Accrued taxes $ 58,409 $ 60,744 Accrued compensation 23,773 25,439 Accrued worker's compensation 2,539 3,949 Accrued audit, tax and legal 4,426 3,399 Accrued contract labor 985 981 Accrued interest 190 476 Accrued other 17,259 16,392 $ 107,581 $ 111,380 April 30, July 31, Other Current Liabilities (In thousands) Accrued pricing liabilities $ 13,499 $ 13,499 Customer postage deposits 9,744 8,551 Other 5,076 7,900 $ 28,319 $ 29,950 As of April 30, 2021 and July 31, 2020, the Company had accrued taxes of $58.4 million and $60.7 million, respectively, which reflected the Company's estimate for certain tax related liabilities. During the quarter ended April 30, 2020, the Direct Marketing business recorded a net decrease of $5.0 million in certain sales tax liabilities. As of both April 30, 2021 and July 31, 2020, the Company had accrued pricing liabilities of approximately $13.5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s of April 30, 2021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ASES</t>
        </is>
      </c>
      <c r="B4" s="4" t="inlineStr">
        <is>
          <t xml:space="preserve">LEASES The table below presents the components of the Company's lease expense: Three Months Ended Nine Months Ended 2021 2020 2021 2020 (In thousands) Operating lease cost $ 4,093 $ 2,837 $ 12,452 $ 12,469 Short-term lease expense 524 1,802 1,464 2,254 Variable lease cost (9) 4 10 50 Amortization of finance lease assets — 2 — 38 Interest on finance lease liabilities 1 1 4 9 $ 4,609 $ 4,646 $ 13,930 $ 14,820 Supplemental Cash Flow Information Supplemental cash flow information related to the Company's leases was as follows: Nine Months Ended 2021 2020 (In thousands) Cash paid for amounts included in measurement of lease liabilities: Operating cash flows from operating leases $ 12,328 $ 11,677 Operating cash flows from finance leases $ 4 $ 7 Financing cash flows from finance leases $ 52 $ 83 </t>
        </is>
      </c>
    </row>
    <row r="5">
      <c r="A5" s="4" t="inlineStr">
        <is>
          <t>LEASES</t>
        </is>
      </c>
      <c r="B5" s="4" t="inlineStr">
        <is>
          <t xml:space="preserve">LEASES The table below presents the components of the Company's lease expense: Three Months Ended Nine Months Ended 2021 2020 2021 2020 (In thousands) Operating lease cost $ 4,093 $ 2,837 $ 12,452 $ 12,469 Short-term lease expense 524 1,802 1,464 2,254 Variable lease cost (9) 4 10 50 Amortization of finance lease assets — 2 — 38 Interest on finance lease liabilities 1 1 4 9 $ 4,609 $ 4,646 $ 13,930 $ 14,820 Supplemental Cash Flow Information Supplemental cash flow information related to the Company's leases was as follows: Nine Months Ended 2021 2020 (In thousands) Cash paid for amounts included in measurement of lease liabilities: Operating cash flows from operating leases $ 12,328 $ 11,677 Operating cash flows from finance leases $ 4 $ 7 Financing cash flows from finance leases $ 52 $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1</t>
        </is>
      </c>
    </row>
    <row r="3">
      <c r="A3" s="3" t="inlineStr">
        <is>
          <t>Debt Disclosure [Abstract]</t>
        </is>
      </c>
    </row>
    <row r="4">
      <c r="A4" s="4" t="inlineStr">
        <is>
          <t>DEBT</t>
        </is>
      </c>
      <c r="B4" s="4" t="inlineStr">
        <is>
          <t>DEBT The components of debt and a reconciliation to the carrying amount of long-term debt is presented in the table below: April 30, July 31, (In thousands) Secured Cerberus Term Loan due December 15, 2022 $ 365,829 $ 371,972 Unsecured 7.50% Convertible Senior Note due March 1, 2024 14,940 14,940 Credit Facilities Cerberus Revolving Facility — — MidCap Credit Facility — — Less: unamortized discounts and issuance costs (6,569) (7,863) Total debt, net 374,200 379,049 Less: current portion of debt, net (5,612) (5,527) Total long-term debt, net $ 368,588 $ 373,522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SPHG Holdings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subject to, and in accordance with, the settlement provisions of the SPHG Note. As of April 30, 2021, the if-converted value of the SPHG Note did not exceed the principal value of the SPHG Note. As of April 30, 2021, the remaining period over which the unamortized discount will be amortized is 34 months. As of April 30, 2021 and July 31, 2020, the net carrying value of the SPHG Note was $9.0 million and $8.1 million, respectively. The effective interest rate on the SPHG Note, including accretion of the discount, is 27.8%. The following tables reflect the components of the SPHG Note: April 30, July 31, (In thousands) Carrying amount of equity component $ 8,200 $ 8,200 Principal amount of note $ 14,940 $ 14,940 Unamortized debt discount (5,956) (6,886) Net carrying amount $ 8,984 $ 8,054 Three Months Ended Nine Months Ended 2021 2020 2021 2020 (In thousands) Interest expense related to contractual interest coupon $ 277 $ 280 $ 850 $ 840 Interest expense related to accretion of the discount 325 410 930 1,240 $ 602 $ 690 $ 1,780 $ 2,080 Amendments to MidCap Credit Facility On December 9, 2020, ModusLink entered into a First Amendment to the MidCap credit agreement ("Amendment No. 1") by and among ModusLink, certain of ModusLink's subsidiaries identified on the signature pages thereto, and MidCap as lender and agent. Amendment No. 1 amends the MidCap credit agreement to permit special cash dividends to be made on or prior to July 31, 2021 in an aggregate amount not to exceed $50.0 million (the "Special Distributions") to the Company. Payment of the Special Distributions will eliminate the availability of the general dividend basket for the fiscal year ending July 31, 2021. Special Distributions totaling $40.0 million were made by ModusLink to the Company during the quarter ended January 31, 2021. In addition, Amendment No. 1 incorporates a new minimum liquidity financial covenant, which requires that the sum of excess availability under the MidCap credit agreement and the amount of qualified cash and cash equivalents of the borrower is not less than $3.0 million until the earlier of July 31, 2021 or the date on which the borrower has either distributed the maximum amount of the Special Distributions or waived the ability to make further Special Distributions. Among other things, Amendment No. 1 also increases the percentage of eligible accounts included in the borrowing base from 50% to 75% and amends the condition for borrowing of revolving loans after the effective date of Amendment No. 1 to require evidence that specified availability (the sum of excess availability and the difference between the borrowing base and the aggregate revolving loan commitments) is not less than $3.0 million prior to giving effect to any such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pr. 30, 2021</t>
        </is>
      </c>
    </row>
    <row r="3">
      <c r="A3" s="3" t="inlineStr">
        <is>
          <t>Commitments and Contingencies Disclosure [Abstract]</t>
        </is>
      </c>
    </row>
    <row r="4">
      <c r="A4" s="4" t="inlineStr">
        <is>
          <t>CONTINGENCIES</t>
        </is>
      </c>
      <c r="B4" s="4" t="inlineStr">
        <is>
          <t>CONTINGENCIES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Board, Warren G. Lichtenstein, Glen M. Kassan, William T. Fejes, Jack L. Howard, Jeffrey J. Fenton, Philip E. Lengyel and Jeffrey S. Wald; and stockholders Steel Holdings, Steel Partners, Ltd., SPHG Holdings, Handy &amp;amp; Harman Ltd. and WHX CS Corp.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Discovery is proceeding, and trial dates have been set for this matter to begin in February 2022. Based on information currently available, the Company is unable to reasonably estimate a possible loss or range of possible losses, if any, with regard to the lawsuit. Although there can be no assurance as to the ultimate outcome, the Company believes it has meritorious defenses, continues to deny liability and intends to defend this litigation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Three Months Ended April 30, 2021 Three Months Ended April 30, 2020 Direct Supply Chain Consolidated Direct Supply Chain Consolidated (In thousands) Major Goods/Service Lines Marketing solutions offerings $ 102,351 $ — $ 102,351 $ 98,284 $ — $ 98,284 Supply chain management services — 48,906 48,906 — 78,626 78,626 Other — 528 528 — 441 441 $ 102,351 $ 49,434 $ 151,785 $ 98,284 $ 79,067 $ 177,351 Timing of Revenue Recognition Goods transferred over time $ 102,351 $ — $ 102,351 $ 98,284 $ — $ 98,284 Services transferred over time — 49,434 49,434 — 79,067 79,067 $ 102,351 $ 49,434 $ 151,785 $ 98,284 $ 79,067 $ 177,351 Nine Months Ended April 30, 2021 Nine Months Ended April 30, 2020 Direct Supply Chain Consolidated Direct Supply Chain Consolidated (In thousands) Major Goods/Service Lines Marketing solutions offerings $ 299,214 $ — $ 299,214 $ 354,404 $ — $ 354,404 Supply chain management services — 177,035 177,035 — 262,242 262,242 Other — 1,517 1,517 — 1,310 1,310 $ 299,214 $ 178,552 $ 477,766 $ 354,404 $ 263,552 $ 617,956 Timing of Revenue Recognition Goods transferred over time $ 299,214 $ — $ 299,214 $ 354,404 $ — $ 354,404 Services transferred over time — 178,552 178,552 — 263,552 263,552 $ 299,214 $ 178,552 $ 477,766 $ 354,404 $ 263,552 $ 617,956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s contract assets are all short-term in nature and are included in prepaid expenses and other current assets in the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April 30, July 31, (In thousands) Accounts receivable, trade, net $ 72,048 $ 93,072 Contract assets $ 17,176 $ 13,016 Deferred revenue - current $ 2,748 $ 2,860 Deferred revenue - long-term 168 85 Total deferred revenue $ 2,916 $ 2,945 Remaining Performance Obligations Remaining performance obligations are comprised of deferred revenue. Changes in deferred revenue during the nine months ended April 30, 2021 and April 30, 2020, were as follows: Nine Months Ended 2021 2020 (In thousands) Balance at beginning of period $ 2,945 $ 3,029 Deferral of revenue 4,839 3,804 Recognition of deferred amounts upon satisfaction of performance obligation (4,868) (2,954) Balance at end of period $ 2,916 $ 3,879 We expect to recognize approximately $2.7 million of the deferred revenue over the next twelve months and the remaining $0.2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INCOME TAXES The Company operates in multiple taxing jurisdictions, both within and outside of the United States. For the nine months ended April 30, 2021, the Company was profitable in certain jurisdictions, resulting in an income tax expense using enacted rates in those jurisdictions. As of April 30, 2021 and July 31, 2020, the total amount of the liability for unrecognized tax benefits related to federal, state and foreign taxes was approximately $2.6 million and $2.8 million, respectively.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and deferral of payment of the employer portion of social security taxes through the end of calendar year 2020. The Company elected to defer the employer-paid portion of social security taxes, which is expected to provide the Company with approximately $5.3 million of additional liquidity during the current calendar year, with 50% of the deferral due December 31, 2021 and the remaining 50% due December 31, 2022. The Company does not expect the provisions of the CARES Act to have a significant impact on the income tax provision, income tax payable or deferred income tax positions of the Company. Uncertain Tax Positions In accordance with the Company's accounting policy, interest related to unrecognized tax benefits is included in the income tax expense line of the condensed consolidated statements of operations. As of April 30, 2021 and July 31, 2020, the liabilities for interest expense related to uncertain tax positions were $0.3 million and $0.3 million, respectively. The Company has accrued $0.4 million for penalties related to income tax positions. The Company expects $0.6 million of unrecognized tax benefits and related interest to reverse in the next twelve months. The Company is subject to U.S. federal income tax and various state, local and international income taxes in numerous jurisdictions. The federal and state tax returns are generally subject to tax examinations for the tax years ended July 31, 2017 through July 31, 2020.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2 through 2019 tax years remain subject to examination in most locations, while the Company's 2008 through 2019 tax years remain subject to examination in most Asia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Apr. 30, 2021</t>
        </is>
      </c>
    </row>
    <row r="3">
      <c r="A3" s="3" t="inlineStr">
        <is>
          <t>Earnings Per Share [Abstract]</t>
        </is>
      </c>
    </row>
    <row r="4">
      <c r="A4" s="4" t="inlineStr">
        <is>
          <t>LOSS PER SHARE</t>
        </is>
      </c>
      <c r="B4" s="4" t="inlineStr">
        <is>
          <t>LOSS PER SHARE The following table reconciles (loss) earnings per share for the three and nine months ended April 30, 2021 and 2020: Three Months Ended Nine Months Ended 2021 2020 2021 2020 (In thousands, except per share data) Net loss $ (27,629) $ (6,159) $ (33,376) $ (4,924) Less: Preferred dividends on redeemable preferred stock (519) (525) (1,586) (1,592) Net loss attributable to common stockholders $ (28,148) $ (6,684) $ (34,962) $ (6,516) Weighted average common shares outstanding 62,263 61,815 61,898 61,583 Basic net loss per share attributable to common stockholders $ (0.45) $ (0.11) $ (0.56) $ (0.11) Diluted net loss per share attributable to common stockholders $ (0.45) $ (0.11) $ (0.56) $ (0.11) Basic net loss per common share is calculated using the weighted average number of common shares outstanding during the period. Diluted net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months ended April 30, 2021 and 2020, approximately 24.2 million and 25.0 million, respectively, common stock equivalent shares (including those related to convertible debt and preferred stock) were excluded from the denominator in the calculation of diluted net loss per share as their inclusion would have been antidilutive. For the nine months ended April 30, 2021 and 2020, approximately 24.3 million and 24.5 million, respectively, common stock equivalent shares (including those related to convertible debt and preferred stock) were excluded from the denominator in the calculation of diluted net earnings per share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ul. 31, 2020</t>
        </is>
      </c>
    </row>
    <row r="2">
      <c r="A2" s="3" t="inlineStr">
        <is>
          <t>Current Assets</t>
        </is>
      </c>
    </row>
    <row r="3">
      <c r="A3" s="4" t="inlineStr">
        <is>
          <t>Cash and cash equivalents</t>
        </is>
      </c>
      <c r="B3" s="6" t="n">
        <v>97582</v>
      </c>
      <c r="C3" s="6" t="n">
        <v>75887</v>
      </c>
    </row>
    <row r="4">
      <c r="A4" s="4" t="inlineStr">
        <is>
          <t>Accounts receivable, trade, net of allowance for doubtful accounts of $49 and $134 at April 30, 2021 and July 31, 2020, respectively</t>
        </is>
      </c>
      <c r="B4" s="5" t="n">
        <v>72048</v>
      </c>
      <c r="C4" s="5" t="n">
        <v>93072</v>
      </c>
    </row>
    <row r="5">
      <c r="A5" s="4" t="inlineStr">
        <is>
          <t>Inventories, net</t>
        </is>
      </c>
      <c r="B5" s="5" t="n">
        <v>15673</v>
      </c>
      <c r="C5" s="5" t="n">
        <v>15354</v>
      </c>
    </row>
    <row r="6">
      <c r="A6" s="4" t="inlineStr">
        <is>
          <t>Funds held for clients</t>
        </is>
      </c>
      <c r="B6" s="5" t="n">
        <v>8397</v>
      </c>
      <c r="C6" s="5" t="n">
        <v>18755</v>
      </c>
    </row>
    <row r="7">
      <c r="A7" s="4" t="inlineStr">
        <is>
          <t>Prepaid expenses and other current assets</t>
        </is>
      </c>
      <c r="B7" s="5" t="n">
        <v>24765</v>
      </c>
      <c r="C7" s="5" t="n">
        <v>20475</v>
      </c>
    </row>
    <row r="8">
      <c r="A8" s="4" t="inlineStr">
        <is>
          <t>Total current assets</t>
        </is>
      </c>
      <c r="B8" s="5" t="n">
        <v>218465</v>
      </c>
      <c r="C8" s="5" t="n">
        <v>223543</v>
      </c>
    </row>
    <row r="9">
      <c r="A9" s="4" t="inlineStr">
        <is>
          <t>Property and equipment, net</t>
        </is>
      </c>
      <c r="B9" s="5" t="n">
        <v>66619</v>
      </c>
      <c r="C9" s="5" t="n">
        <v>79678</v>
      </c>
    </row>
    <row r="10">
      <c r="A10" s="4" t="inlineStr">
        <is>
          <t>Goodwill</t>
        </is>
      </c>
      <c r="B10" s="5" t="n">
        <v>231470</v>
      </c>
      <c r="C10" s="5" t="n">
        <v>257128</v>
      </c>
    </row>
    <row r="11">
      <c r="A11" s="4" t="inlineStr">
        <is>
          <t>Other intangible assets, net</t>
        </is>
      </c>
      <c r="B11" s="5" t="n">
        <v>119187</v>
      </c>
      <c r="C11" s="5" t="n">
        <v>135263</v>
      </c>
    </row>
    <row r="12">
      <c r="A12" s="4" t="inlineStr">
        <is>
          <t>Operating lease right-of-use assets</t>
        </is>
      </c>
      <c r="B12" s="5" t="n">
        <v>51052</v>
      </c>
      <c r="C12" s="5" t="n">
        <v>56140</v>
      </c>
    </row>
    <row r="13">
      <c r="A13" s="4" t="inlineStr">
        <is>
          <t>Other assets</t>
        </is>
      </c>
      <c r="B13" s="5" t="n">
        <v>7062</v>
      </c>
      <c r="C13" s="5" t="n">
        <v>7420</v>
      </c>
    </row>
    <row r="14">
      <c r="A14" s="4" t="inlineStr">
        <is>
          <t>Total assets</t>
        </is>
      </c>
      <c r="B14" s="5" t="n">
        <v>693855</v>
      </c>
      <c r="C14" s="5" t="n">
        <v>759172</v>
      </c>
    </row>
    <row r="15">
      <c r="A15" s="3" t="inlineStr">
        <is>
          <t>Current Liabilities</t>
        </is>
      </c>
    </row>
    <row r="16">
      <c r="A16" s="4" t="inlineStr">
        <is>
          <t>Accounts payable</t>
        </is>
      </c>
      <c r="B16" s="5" t="n">
        <v>56757</v>
      </c>
      <c r="C16" s="5" t="n">
        <v>70002</v>
      </c>
    </row>
    <row r="17">
      <c r="A17" s="4" t="inlineStr">
        <is>
          <t>Accrued expenses</t>
        </is>
      </c>
      <c r="B17" s="5" t="n">
        <v>107581</v>
      </c>
      <c r="C17" s="5" t="n">
        <v>111380</v>
      </c>
    </row>
    <row r="18">
      <c r="A18" s="4" t="inlineStr">
        <is>
          <t>Funds held for clients</t>
        </is>
      </c>
      <c r="B18" s="5" t="n">
        <v>8397</v>
      </c>
      <c r="C18" s="5" t="n">
        <v>18755</v>
      </c>
    </row>
    <row r="19">
      <c r="A19" s="4" t="inlineStr">
        <is>
          <t>Current portion of long-term debt</t>
        </is>
      </c>
      <c r="B19" s="5" t="n">
        <v>5612</v>
      </c>
      <c r="C19" s="5" t="n">
        <v>5527</v>
      </c>
    </row>
    <row r="20">
      <c r="A20" s="4" t="inlineStr">
        <is>
          <t>Current lease obligations</t>
        </is>
      </c>
      <c r="B20" s="5" t="n">
        <v>13177</v>
      </c>
      <c r="C20" s="5" t="n">
        <v>14318</v>
      </c>
    </row>
    <row r="21">
      <c r="A21" s="4" t="inlineStr">
        <is>
          <t>Other current liabilities</t>
        </is>
      </c>
      <c r="B21" s="5" t="n">
        <v>28319</v>
      </c>
      <c r="C21" s="5" t="n">
        <v>29950</v>
      </c>
    </row>
    <row r="22">
      <c r="A22" s="4" t="inlineStr">
        <is>
          <t>Total current liabilities</t>
        </is>
      </c>
      <c r="B22" s="5" t="n">
        <v>219843</v>
      </c>
      <c r="C22" s="5" t="n">
        <v>249932</v>
      </c>
    </row>
    <row r="23">
      <c r="A23" s="4" t="inlineStr">
        <is>
          <t>Convertible note payable</t>
        </is>
      </c>
      <c r="B23" s="5" t="n">
        <v>8984</v>
      </c>
      <c r="C23" s="5" t="n">
        <v>8054</v>
      </c>
    </row>
    <row r="24">
      <c r="A24" s="4" t="inlineStr">
        <is>
          <t>Long-term debt, excluding current portion</t>
        </is>
      </c>
      <c r="B24" s="5" t="n">
        <v>359604</v>
      </c>
      <c r="C24" s="5" t="n">
        <v>365468</v>
      </c>
    </row>
    <row r="25">
      <c r="A25" s="4" t="inlineStr">
        <is>
          <t>Long-term lease obligations</t>
        </is>
      </c>
      <c r="B25" s="5" t="n">
        <v>39457</v>
      </c>
      <c r="C25" s="5" t="n">
        <v>43211</v>
      </c>
    </row>
    <row r="26">
      <c r="A26" s="4" t="inlineStr">
        <is>
          <t>Other long-term liabilities</t>
        </is>
      </c>
      <c r="B26" s="5" t="n">
        <v>11203</v>
      </c>
      <c r="C26" s="5" t="n">
        <v>8509</v>
      </c>
    </row>
    <row r="27">
      <c r="A27" s="4" t="inlineStr">
        <is>
          <t>Total long-term liabilities</t>
        </is>
      </c>
      <c r="B27" s="5" t="n">
        <v>419248</v>
      </c>
      <c r="C27" s="5" t="n">
        <v>425242</v>
      </c>
    </row>
    <row r="28">
      <c r="A28" s="4" t="inlineStr">
        <is>
          <t>Total liabilities</t>
        </is>
      </c>
      <c r="B28" s="5" t="n">
        <v>639091</v>
      </c>
      <c r="C28" s="5" t="n">
        <v>675174</v>
      </c>
    </row>
    <row r="29">
      <c r="A29" s="4" t="inlineStr">
        <is>
          <t>Contingently redeemable preferred stock, $0.01 par value per share. 35,000 shares authorized, issued and outstanding at April 30, 2021 and July 31, 2020</t>
        </is>
      </c>
      <c r="B29" s="5" t="n">
        <v>35180</v>
      </c>
      <c r="C29" s="5" t="n">
        <v>35180</v>
      </c>
    </row>
    <row r="30">
      <c r="A30" s="3" t="inlineStr">
        <is>
          <t>Stockholders' equity:</t>
        </is>
      </c>
    </row>
    <row r="31">
      <c r="A31" s="4" t="inlineStr">
        <is>
          <t>Preferred stock, $0.01 par value per share. 4,965,000 shares authorized at April 30, 2021 and July 31, 2020; zero shares issued and outstanding at April 30, 2021 and July 31, 2020</t>
        </is>
      </c>
      <c r="B31" s="5" t="n">
        <v>0</v>
      </c>
      <c r="C31" s="5" t="n">
        <v>0</v>
      </c>
    </row>
    <row r="32">
      <c r="A32" s="4" t="inlineStr">
        <is>
          <t>Common stock, $0.01 par value per share. Authorized 1,400,000,000 shares; 63,096,394 issued and outstanding shares at April 30, 2021; 62,787,919 issued and outstanding shares at July 31, 2020</t>
        </is>
      </c>
      <c r="B32" s="5" t="n">
        <v>631</v>
      </c>
      <c r="C32" s="5" t="n">
        <v>628</v>
      </c>
    </row>
    <row r="33">
      <c r="A33" s="4" t="inlineStr">
        <is>
          <t>Additional paid-in capital</t>
        </is>
      </c>
      <c r="B33" s="5" t="n">
        <v>7478491</v>
      </c>
      <c r="C33" s="5" t="n">
        <v>7478047</v>
      </c>
    </row>
    <row r="34">
      <c r="A34" s="4" t="inlineStr">
        <is>
          <t>Accumulated deficit</t>
        </is>
      </c>
      <c r="B34" s="5" t="n">
        <v>-7468662</v>
      </c>
      <c r="C34" s="5" t="n">
        <v>-7433700</v>
      </c>
    </row>
    <row r="35">
      <c r="A35" s="4" t="inlineStr">
        <is>
          <t>Accumulated other comprehensive income</t>
        </is>
      </c>
      <c r="B35" s="5" t="n">
        <v>9124</v>
      </c>
      <c r="C35" s="5" t="n">
        <v>3843</v>
      </c>
    </row>
    <row r="36">
      <c r="A36" s="4" t="inlineStr">
        <is>
          <t>Total stockholders' equity</t>
        </is>
      </c>
      <c r="B36" s="5" t="n">
        <v>19584</v>
      </c>
      <c r="C36" s="5" t="n">
        <v>48818</v>
      </c>
    </row>
    <row r="37">
      <c r="A37" s="4" t="inlineStr">
        <is>
          <t>Total liabilities, contingently redeemable preferred stock and stockholders' equity</t>
        </is>
      </c>
      <c r="B37" s="6" t="n">
        <v>693855</v>
      </c>
      <c r="C37" s="6" t="n">
        <v>75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Apr. 30, 2021</t>
        </is>
      </c>
    </row>
    <row r="3">
      <c r="A3" s="3" t="inlineStr">
        <is>
          <t>Equity [Abstract]</t>
        </is>
      </c>
    </row>
    <row r="4">
      <c r="A4" s="4" t="inlineStr">
        <is>
          <t>COMPREHENSIVE INCOME (LOSS)</t>
        </is>
      </c>
      <c r="B4" s="4" t="inlineStr">
        <is>
          <t>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income (loss) as of July 31, 2020 $ 5,025 $ (1,182) $ 3,843 Foreign currency translation adjustment 5,281 — 5,281 Net current-period other comprehensive income 5,281 — 5,281 Accumulated other comprehensive income (loss) as of April 30, 2021 $ 10,306 $ (1,182) $ 9,124 Foreign Pension Unrealized Total (In thousands) Accumulated other comprehensive income (loss) as of July 31, 2019 $ 5,017 $ (4,079) $ 96 $ 1,034 Foreign currency translation adjustment (2,387) — — (2,387) Net unrealized holding loss on securities, net of tax — — (96) (96) Pension liability adjustments, net of tax — (131) — (131) Net current-period other comprehensive income (loss) (2,387) (131) (96) (2,614) Accumulated other comprehensive income (loss) as of April 30, 2020 $ 2,630 $ (4,210) $ — $ (1,5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1</t>
        </is>
      </c>
    </row>
    <row r="3">
      <c r="A3" s="3" t="inlineStr">
        <is>
          <t>Segment Reporting [Abstract]</t>
        </is>
      </c>
    </row>
    <row r="4">
      <c r="A4" s="4" t="inlineStr">
        <is>
          <t>SEGMENT INFORMATION</t>
        </is>
      </c>
      <c r="B4" s="4" t="inlineStr">
        <is>
          <t xml:space="preserve">SEGMENT INFORMATION The Company has two operating segments which are the same as its reportable segments: Direct Marketing and Supply Chain. The Company also has Corporate-level activity, which consists primarily of costs associated with certain corporate administrative functions such as legal, finance and share-based compensation, which are not allocated to the Company's reportable segments. The Corporate-level balance sheet information includes cash and cash equivalents, debt and other assets and liabilities which are not identifiable to the operations of the Company's operating segments. All significant intra-segment amounts have been eliminated. Management evaluates segment performance based on segment net revenue and operating income (loss). Summarized financial information by operating segment is as follows: Three Months Ended Nine Months Ended 2021 2020 2021 2020 (In thousands) Net revenue: Direct Marketing $ 102,351 $ 98,284 $ 299,214 $ 354,404 Supply Chain 49,434 79,067 178,552 263,552 $ 151,785 $ 177,351 $ 477,766 $ 617,956 Operating (loss) income: Direct Marketing $ (16,484) $ (3,041) $ (5,778) $ 12,379 Supply Chain (534) 6,535 9,574 18,808 Total segment operating (loss) income (17,018) 3,494 3,796 31,187 Corporate-level activity (1,980) (2,427) (7,038) (8,205) Total operating (loss) income (18,998) 1,067 (3,242) 22,982 Total other expense (7,611) (5,741) (27,419) (23,878) Loss before income taxes $ (26,609) $ (4,674) $ (30,661) $ (896) April 30, July 31, (In thousands) Total assets: Direct Marketing $ 544,725 $ 584,477 Supply Chain 105,605 169,490 Sub-total—segment assets 650,330 753,967 Corporate 43,525 5,205 $ 693,855 $ 759,172 Summarized financial information of the Company's net revenue from external customers by group of services is as follows: Three Months Ended Nine Months Ended 2021 2020 2021 2020 (In thousands) Products: Direct Marketing $ 102,351 $ 98,284 $ 299,214 $ 354,404 Services: Supply Chain 49,434 79,067 178,552 263,552 $ 151,785 $ 177,351 $ 477,766 $ 617,956 Summarized financial information of the Company's net revenue by geographic location is as follows: Three Months Ended Nine Months Ended 2021 2020 2021 2020 (In thousands) United States $ 115,646 $ 117,315 $ 345,409 $ 417,028 China 15,220 28,100 57,269 99,898 Netherlands 6,149 9,467 19,331 31,185 Other 14,770 22,469 55,757 69,845 $ 151,785 $ 177,351 $ 477,766 $ 617,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RELATED PARTY TRANSACTIONS As of April 30, 2021, SPHG Holdings and its affiliates, including Steel Holdings, Handy &amp; Harman Ltd. and Steel Partners, Ltd., beneficially owned approximately 54.8%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Inc. ("Steel Holdings GP"), the manager of Steel Holdings. Jack L. Howard, the President and a director of Steel Holdings GP, was appointed to the Board upon the closing of the Preferred Stock Transaction described below. SPHG Note Transaction On February 28, 2019, the Company entered into a SPHG Note Purchase Agreement with SPHG Holdings, whereby SPHG Holdings agreed to loan the Company $14.9 million in exchange for the SPHG Note. As of both April 30, 2021 and July 31, 2020, SPHG Holdings held $14.9 million principal amount of the SPHG Note. As of April 30, 2021 and July 31, 2020, the net carrying value of the SPHG Note was $9.0 million and $8.1 million, respectively.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Management Services Agreement On June 14, 2019, the Company entered into an agreement (the "2019 Management Services Agreement") with Steel Services Ltd., an indirect wholly-owned subsidiary of Steel Holdings. The 2019 Management Services Agreement was effective as of June 1, 2019. Total expenses incurred related to the 2019 Management Services Agreement for the three months ended April 30, 2021 and 2020 were $1.0 million and $0.9 million, respectively. Total expenses incurred related to the 2019 Management Services Agreement for the nine months ended April 30, 2021 and 2020 were $3.5 million and $2.6 million, respectively. As of April 30, 2021 and July 31, 2020, amounts due to Steel Services Ltd. were $1.4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Assets and Liabilities that are Measured at Fair Value on a Recurring Basis The following tables present the Company's financial assets measured at fair value on a recurring basis as of April 30, 2021 and July 31, 2020, classified by fair value hierarchy: Fair Value Measurements at Reporting Date Using (In thousands) April 30, 2021 Level 1 Level 2 Level 3 Assets: Money market funds $ 44,147 $ 44,147 $ — $ — Fair Value Measurements at Reporting Date Using (In thousands) July 31, 2020 Level 1 Level 2 Level 3 Assets: Money market funds $ 5,117 $ 5,117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consolidated financial statements at carrying value. With the exception of the SPHG Note and long-term debt, carrying value approximates fair value for these items due to their short-term nature. The Company believes that the carrying value of the liability component of the SPHG Note and our long-term debt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Apr. 30, 2021</t>
        </is>
      </c>
    </row>
    <row r="3">
      <c r="A3" s="3" t="inlineStr">
        <is>
          <t>Subsequent Events [Abstract]</t>
        </is>
      </c>
    </row>
    <row r="4">
      <c r="A4" s="4" t="inlineStr">
        <is>
          <t>SUBSEQUENT EVENT</t>
        </is>
      </c>
      <c r="B4" s="4" t="inlineStr">
        <is>
          <t>SUBSEQUENT EVENT IWCO Direct ' s Competitive Improvement Plan On June 2, 2021, the Board of Directors of Steel Connect, Inc. approved a Competitive Improvement Plan (“CIP”) for its subsidiary IWCO Direct. This plan addresses the changing requirements of the customers and markets IWCO serves and the current competitive landscape. The CIP seeks to expand IWCO’s marketing services capabilities, and upgrade its production platform to new digital and inserting technology, while reducing its overall production costs to enhance its competitive pricing capabilities. The CIP contemplates a total investment of approximately $50 million over a 24-month period. The Company estimates the CIP cost will consist of approximately $36 million for digital press and insertion equipment and approximately $14 million for severance, employee retention, facilities optimization, and other implementation costs. The cost estimate does not include amounts for potential non-cash accelerated depreciation or asset impairment charges relating to facilities and equipment optimization. The timing and amount of the costs will depend on a number of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Apr. 30, 2021</t>
        </is>
      </c>
    </row>
    <row r="3">
      <c r="A3" s="3" t="inlineStr">
        <is>
          <t>Accounting Policies [Abstract]</t>
        </is>
      </c>
    </row>
    <row r="4">
      <c r="A4" s="4" t="inlineStr">
        <is>
          <t>Basis of Accounting</t>
        </is>
      </c>
      <c r="B4" s="4" t="inlineStr">
        <is>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0 (Fiscal Year 2020), which are contained in the Company's Annual Report on Form 10-K filed with the Securities and Exchange Commission on September 30, 2020. The results for the nine months ended April 30, 2021 are not necessarily indicative of the results to be expected for the full fiscal year. The year-end condensed consolidated balance sheet data was derived from audited consolidated financial statements, but does not include all disclosures required by U.S. GAAP.</t>
        </is>
      </c>
    </row>
    <row r="5">
      <c r="A5" s="4" t="inlineStr">
        <is>
          <t>Consolidation</t>
        </is>
      </c>
      <c r="B5" s="4" t="inlineStr">
        <is>
          <t>All significant intercompany transactions and balances have been eliminated in consolidation.</t>
        </is>
      </c>
    </row>
    <row r="6">
      <c r="A6" s="4" t="inlineStr">
        <is>
          <t>Adoption of New Accounting Standards and Accounting Standards Issued and Not Yet Implemented</t>
        </is>
      </c>
      <c r="B6" s="4" t="inlineStr">
        <is>
          <t xml:space="preserve">Adoption of New Accounting Standards In August 2018, the Financial Accounting Standards Board ("FASB") issued Accounting Standards Update ("ASU") 2018-13, Fair Value Measurement (Topic 820): Disclosure Framework-Changes to the Disclosure Requirements for Fair Value Measurement . ASU 2018-13 modifies the disclosure requirements on fair value measurements. The amendments in ASU 2018-13 were effective in the first quarter of the Company's fiscal year ending July 31, 2021 (Fiscal Year 2021). The adoption of the accounting standard did not have a material impact on the Company's financial statements. In August 2018, the FASB issued ASU 2018-14, Compensation-Retirement Benefits-Defined Benefit Plans-General (Subtopic 715-20): Disclosure Framework-Changes to the Disclosure Requirements for Defined Benefit Plans . ASU 2018-14 modifies the disclosure requirements for employers that sponsor defined benefit pension and other post-retirement plans. The amendments in ASU 2018-14 became effective in the first quarter of the Company's Fiscal Year 2021. The adoption of the accounting standard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became effective for the Company's first quarter of Fiscal Year 2021. The adoption of the accounting standard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the fiscal year ending July 31,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t>
        </is>
      </c>
    </row>
    <row r="7">
      <c r="A7" s="4" t="inlineStr">
        <is>
          <t>Fair Value of Financial Instruments</t>
        </is>
      </c>
      <c r="B7" s="4" t="inlineStr">
        <is>
          <t>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1</t>
        </is>
      </c>
    </row>
    <row r="3">
      <c r="A3" s="3" t="inlineStr">
        <is>
          <t>Inventory Disclosure [Abstract]</t>
        </is>
      </c>
    </row>
    <row r="4">
      <c r="A4" s="4" t="inlineStr">
        <is>
          <t>Schedule of inventories, net</t>
        </is>
      </c>
      <c r="B4" s="4" t="inlineStr">
        <is>
          <t xml:space="preserve">The table below presents the components of Inventories, net: April 30, July 31, (In thousands) Raw materials $ 14,651 $ 14,216 Work-in-process 191 253 Finished goods 831 885 $ 15,673 $ 1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Apr. 30, 2021</t>
        </is>
      </c>
    </row>
    <row r="3">
      <c r="A3" s="3" t="inlineStr">
        <is>
          <t>Goodwill and Intangible Assets Disclosure [Abstract]</t>
        </is>
      </c>
    </row>
    <row r="4">
      <c r="A4" s="4" t="inlineStr">
        <is>
          <t>Schedule of finite-lived intangible assets</t>
        </is>
      </c>
      <c r="B4" s="4" t="inlineStr">
        <is>
          <t xml:space="preserve">A summary of other intangible assets, net are reflected in the table below: April 30, 2021 July 31, 2020 Weighted Average Amortization Period Gross Carrying Amount Accumulated Amortization Net Carrying Amount Gross Carrying Amount Accumulated Amortization Net Carrying Amount (in years) (In thousands) Customer relationships 15 $ 192,730 $ 73,543 $ 119,187 $ 192,730 $ 60,032 $ 132,698 Trademarks and trade names 3 20,520 20,520 — 20,520 17,955 2,565 Total $ 213,250 $ 94,063 $ 119,187 $ 213,250 $ 77,987 $ 135,263 </t>
        </is>
      </c>
    </row>
    <row r="5">
      <c r="A5" s="4" t="inlineStr">
        <is>
          <t>Finite-lived intangible assets amortization expense</t>
        </is>
      </c>
      <c r="B5" s="4" t="inlineStr">
        <is>
          <t xml:space="preserve">The table below presents amortization expense recorded by the Company for other intangible assets: Three Months Ended Nine Months Ended 2021 2020 2021 2020 (In thousands) Customer relationships $ 4,182 $ 4,825 $ 13,511 $ 15,589 Trademarks and trade names — 1,706 2,565 5,130 Total $ 4,182 $ 6,531 $ 16,076 $ 20,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Apr. 30, 2021</t>
        </is>
      </c>
    </row>
    <row r="3">
      <c r="A3" s="3" t="inlineStr">
        <is>
          <t>Payables and Accruals [Abstract]</t>
        </is>
      </c>
    </row>
    <row r="4">
      <c r="A4" s="4" t="inlineStr">
        <is>
          <t>Components of accrued expenses</t>
        </is>
      </c>
      <c r="B4" s="4" t="inlineStr">
        <is>
          <t xml:space="preserve">The following tables reflect the components of "Accrued expenses" and "Other current liabilities": April 30, July 31, Accrued Expenses (In thousands) Accrued taxes $ 58,409 $ 60,744 Accrued compensation 23,773 25,439 Accrued worker's compensation 2,539 3,949 Accrued audit, tax and legal 4,426 3,399 Accrued contract labor 985 981 Accrued interest 190 476 Accrued other 17,259 16,392 $ 107,581 $ 111,380 </t>
        </is>
      </c>
    </row>
    <row r="5">
      <c r="A5" s="4" t="inlineStr">
        <is>
          <t>Components of other current liabilities</t>
        </is>
      </c>
      <c r="B5" s="4" t="inlineStr">
        <is>
          <t xml:space="preserve">April 30, July 31, Other Current Liabilities (In thousands) Accrued pricing liabilities $ 13,499 $ 13,499 Customer postage deposits 9,744 8,551 Other 5,076 7,900 $ 28,319 $ 29,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Lease cost</t>
        </is>
      </c>
      <c r="B4" s="4" t="inlineStr">
        <is>
          <t xml:space="preserve">The table below presents the components of the Company's lease expense: Three Months Ended Nine Months Ended 2021 2020 2021 2020 (In thousands) Operating lease cost $ 4,093 $ 2,837 $ 12,452 $ 12,469 Short-term lease expense 524 1,802 1,464 2,254 Variable lease cost (9) 4 10 50 Amortization of finance lease assets — 2 — 38 Interest on finance lease liabilities 1 1 4 9 $ 4,609 $ 4,646 $ 13,930 $ 14,820 Supplemental cash flow information related to the Company's leases was as follows: Nine Months Ended 2021 2020 (In thousands) Cash paid for amounts included in measurement of lease liabilities: Operating cash flows from operating leases $ 12,328 $ 11,677 Operating cash flows from finance leases $ 4 $ 7 Financing cash flows from finance leases $ 52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ul. 31, 2020</t>
        </is>
      </c>
    </row>
    <row r="2">
      <c r="A2" s="4" t="inlineStr">
        <is>
          <t>Accounts receivable, trade, allowance for doubtful accounts</t>
        </is>
      </c>
      <c r="B2" s="6" t="n">
        <v>49</v>
      </c>
      <c r="C2" s="6" t="n">
        <v>134</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3096394</v>
      </c>
      <c r="C9" s="5" t="n">
        <v>62787919</v>
      </c>
    </row>
    <row r="10">
      <c r="A10" s="4" t="inlineStr">
        <is>
          <t>Common stock, shares outstanding (in shares)</t>
        </is>
      </c>
      <c r="B10" s="5" t="n">
        <v>63096394</v>
      </c>
      <c r="C10" s="5" t="n">
        <v>62787919</v>
      </c>
    </row>
    <row r="11">
      <c r="A11" s="4" t="inlineStr">
        <is>
          <t>Contingent Redeemable Preferred Stock</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Apr. 30, 2021</t>
        </is>
      </c>
    </row>
    <row r="3">
      <c r="A3" s="3" t="inlineStr">
        <is>
          <t>Debt Disclosure [Abstract]</t>
        </is>
      </c>
    </row>
    <row r="4">
      <c r="A4" s="4" t="inlineStr">
        <is>
          <t>Components of debt and reconciliation</t>
        </is>
      </c>
      <c r="B4" s="4" t="inlineStr">
        <is>
          <t xml:space="preserve">The components of debt and a reconciliation to the carrying amount of long-term debt is presented in the table below: April 30, July 31, (In thousands) Secured Cerberus Term Loan due December 15, 2022 $ 365,829 $ 371,972 Unsecured 7.50% Convertible Senior Note due March 1, 2024 14,940 14,940 Credit Facilities Cerberus Revolving Facility — — MidCap Credit Facility — — Less: unamortized discounts and issuance costs (6,569) (7,863) Total debt, net 374,200 379,049 Less: current portion of debt, net (5,612) (5,527) Total long-term debt, net $ 368,588 $ 373,522 </t>
        </is>
      </c>
    </row>
    <row r="5">
      <c r="A5" s="4" t="inlineStr">
        <is>
          <t>Net carrying value of SPG note</t>
        </is>
      </c>
      <c r="B5" s="4" t="inlineStr">
        <is>
          <t xml:space="preserve">The following tables reflect the components of the SPHG Note: April 30, July 31, (In thousands) Carrying amount of equity component $ 8,200 $ 8,200 Principal amount of note $ 14,940 $ 14,940 Unamortized debt discount (5,956) (6,886) Net carrying amount $ 8,984 $ 8,054 Three Months Ended Nine Months Ended 2021 2020 2021 2020 (In thousands) Interest expense related to contractual interest coupon $ 277 $ 280 $ 850 $ 840 Interest expense related to accretion of the discount 325 410 930 1,240 $ 602 $ 690 $ 1,780 $ 2,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Apr. 30, 2021</t>
        </is>
      </c>
    </row>
    <row r="3">
      <c r="A3" s="3" t="inlineStr">
        <is>
          <t>Revenue from Contract with Customer [Abstract]</t>
        </is>
      </c>
    </row>
    <row r="4">
      <c r="A4" s="4" t="inlineStr">
        <is>
          <t>Summary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with the reportable segments. Three Months Ended April 30, 2021 Three Months Ended April 30, 2020 Direct Supply Chain Consolidated Direct Supply Chain Consolidated (In thousands) Major Goods/Service Lines Marketing solutions offerings $ 102,351 $ — $ 102,351 $ 98,284 $ — $ 98,284 Supply chain management services — 48,906 48,906 — 78,626 78,626 Other — 528 528 — 441 441 $ 102,351 $ 49,434 $ 151,785 $ 98,284 $ 79,067 $ 177,351 Timing of Revenue Recognition Goods transferred over time $ 102,351 $ — $ 102,351 $ 98,284 $ — $ 98,284 Services transferred over time — 49,434 49,434 — 79,067 79,067 $ 102,351 $ 49,434 $ 151,785 $ 98,284 $ 79,067 $ 177,351 Nine Months Ended April 30, 2021 Nine Months Ended April 30, 2020 Direct Supply Chain Consolidated Direct Supply Chain Consolidated (In thousands) Major Goods/Service Lines Marketing solutions offerings $ 299,214 $ — $ 299,214 $ 354,404 $ — $ 354,404 Supply chain management services — 177,035 177,035 — 262,242 262,242 Other — 1,517 1,517 — 1,310 1,310 $ 299,214 $ 178,552 $ 477,766 $ 354,404 $ 263,552 $ 617,956 Timing of Revenue Recognition Goods transferred over time $ 299,214 $ — $ 299,214 $ 354,404 $ — $ 354,404 Services transferred over time — 178,552 178,552 — 263,552 263,552 $ 299,214 $ 178,552 $ 477,766 $ 354,404 $ 263,552 $ 617,956 </t>
        </is>
      </c>
    </row>
    <row r="5">
      <c r="A5" s="4" t="inlineStr">
        <is>
          <t>Summary of changes in deferred revenue</t>
        </is>
      </c>
      <c r="B5" s="4" t="inlineStr">
        <is>
          <t xml:space="preserve">The table below presents information for the Company's contract balances: April 30, July 31, (In thousands) Accounts receivable, trade, net $ 72,048 $ 93,072 Contract assets $ 17,176 $ 13,016 Deferred revenue - current $ 2,748 $ 2,860 Deferred revenue - long-term 168 85 Total deferred revenue $ 2,916 $ 2,945 Remaining Performance Obligations Remaining performance obligations are comprised of deferred revenue. Changes in deferred revenue during the nine months ended April 30, 2021 and April 30, 2020, were as follows: Nine Months Ended 2021 2020 (In thousands) Balance at beginning of period $ 2,945 $ 3,029 Deferral of revenue 4,839 3,804 Recognition of deferred amounts upon satisfaction of performance obligation (4,868) (2,954) Balance at end of period $ 2,916 $ 3,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9 Months Ended</t>
        </is>
      </c>
    </row>
    <row r="2">
      <c r="B2" s="2" t="inlineStr">
        <is>
          <t>Apr. 30, 2021</t>
        </is>
      </c>
    </row>
    <row r="3">
      <c r="A3" s="3" t="inlineStr">
        <is>
          <t>Earnings Per Share [Abstract]</t>
        </is>
      </c>
    </row>
    <row r="4">
      <c r="A4" s="4" t="inlineStr">
        <is>
          <t>Reconciliation of (loss) earnings per share</t>
        </is>
      </c>
      <c r="B4" s="4" t="inlineStr">
        <is>
          <t>The following table reconciles (loss) earnings per share for the three and nine months ended April 30, 2021 and 2020: Three Months Ended Nine Months Ended 2021 2020 2021 2020 (In thousands, except per share data) Net loss $ (27,629) $ (6,159) $ (33,376) $ (4,924) Less: Preferred dividends on redeemable preferred stock (519) (525) (1,586) (1,592) Net loss attributable to common stockholders $ (28,148) $ (6,684) $ (34,962) $ (6,516) Weighted average common shares outstanding 62,263 61,815 61,898 61,583 Basic net loss per share attributable to common stockholders $ (0.45) $ (0.11) $ (0.56) $ (0.11) Diluted net loss per share attributable to common stockholders $ (0.45) $ (0.11) $ (0.56) $ (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INCOME (LOSS) (Tables)</t>
        </is>
      </c>
      <c r="B1" s="2" t="inlineStr">
        <is>
          <t>9 Months Ended</t>
        </is>
      </c>
    </row>
    <row r="2">
      <c r="B2" s="2" t="inlineStr">
        <is>
          <t>Apr. 30, 2021</t>
        </is>
      </c>
    </row>
    <row r="3">
      <c r="A3" s="3" t="inlineStr">
        <is>
          <t>Equity [Abstract]</t>
        </is>
      </c>
    </row>
    <row r="4">
      <c r="A4" s="4" t="inlineStr">
        <is>
          <t>Accumulated other comprehensive items</t>
        </is>
      </c>
      <c r="B4" s="4" t="inlineStr">
        <is>
          <t>Accumulated other comprehensive items consist of the following: Foreign Pension Total (In thousands) Accumulated other comprehensive income (loss) as of July 31, 2020 $ 5,025 $ (1,182) $ 3,843 Foreign currency translation adjustment 5,281 — 5,281 Net current-period other comprehensive income 5,281 — 5,281 Accumulated other comprehensive income (loss) as of April 30, 2021 $ 10,306 $ (1,182) $ 9,124 Foreign Pension Unrealized Total (In thousands) Accumulated other comprehensive income (loss) as of July 31, 2019 $ 5,017 $ (4,079) $ 96 $ 1,034 Foreign currency translation adjustment (2,387) — — (2,387) Net unrealized holding loss on securities, net of tax — — (96) (96) Pension liability adjustments, net of tax — (131) — (131) Net current-period other comprehensive income (loss) (2,387) (131) (96) (2,614) Accumulated other comprehensive income (loss) as of April 30, 2020 $ 2,630 $ (4,210) $ — $ (1,5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Apr. 30, 2021</t>
        </is>
      </c>
    </row>
    <row r="3">
      <c r="A3" s="3" t="inlineStr">
        <is>
          <t>Segment Reporting [Abstract]</t>
        </is>
      </c>
    </row>
    <row r="4">
      <c r="A4" s="4" t="inlineStr">
        <is>
          <t>Summarized financial information of continuing operations</t>
        </is>
      </c>
      <c r="B4" s="4" t="inlineStr">
        <is>
          <t>Summarized financial information by operating segment is as follows: Three Months Ended Nine Months Ended 2021 2020 2021 2020 (In thousands) Net revenue: Direct Marketing $ 102,351 $ 98,284 $ 299,214 $ 354,404 Supply Chain 49,434 79,067 178,552 263,552 $ 151,785 $ 177,351 $ 477,766 $ 617,956 Operating (loss) income: Direct Marketing $ (16,484) $ (3,041) $ (5,778) $ 12,379 Supply Chain (534) 6,535 9,574 18,808 Total segment operating (loss) income (17,018) 3,494 3,796 31,187 Corporate-level activity (1,980) (2,427) (7,038) (8,205) Total operating (loss) income (18,998) 1,067 (3,242) 22,982 Total other expense (7,611) (5,741) (27,419) (23,878) Loss before income taxes $ (26,609) $ (4,674) $ (30,661) $ (896)</t>
        </is>
      </c>
    </row>
    <row r="5">
      <c r="A5" s="4" t="inlineStr">
        <is>
          <t>Total assets of continuing operations</t>
        </is>
      </c>
      <c r="B5" s="4" t="inlineStr">
        <is>
          <t xml:space="preserve">April 30, July 31, (In thousands) Total assets: Direct Marketing $ 544,725 $ 584,477 Supply Chain 105,605 169,490 Sub-total—segment assets 650,330 753,967 Corporate 43,525 5,205 $ 693,855 $ 759,172 </t>
        </is>
      </c>
    </row>
    <row r="6">
      <c r="A6" s="4" t="inlineStr">
        <is>
          <t>Summarized financial information of net revenue from external customers by group of services</t>
        </is>
      </c>
      <c r="B6" s="4" t="inlineStr">
        <is>
          <t xml:space="preserve">Summarized financial information of the Company's net revenue from external customers by group of services is as follows: Three Months Ended Nine Months Ended 2021 2020 2021 2020 (In thousands) Products: Direct Marketing $ 102,351 $ 98,284 $ 299,214 $ 354,404 Services: Supply Chain 49,434 79,067 178,552 263,552 $ 151,785 $ 177,351 $ 477,766 $ 617,956 Summarized financial information of the Company's net revenue by geographic location is as follows: Three Months Ended Nine Months Ended 2021 2020 2021 2020 (In thousands) United States $ 115,646 $ 117,315 $ 345,409 $ 417,028 China 15,220 28,100 57,269 99,898 Netherlands 6,149 9,467 19,331 31,185 Other 14,770 22,469 55,757 69,845 $ 151,785 $ 177,351 $ 477,766 $ 617,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Financial assets measured at fair value on recurring basis and classified by fair value hierarchy</t>
        </is>
      </c>
      <c r="B4" s="4" t="inlineStr">
        <is>
          <t xml:space="preserve">The following tables present the Company's financial assets measured at fair value on a recurring basis as of April 30, 2021 and July 31, 2020, classified by fair value hierarchy: Fair Value Measurements at Reporting Date Using (In thousands) April 30, 2021 Level 1 Level 2 Level 3 Assets: Money market funds $ 44,147 $ 44,147 $ — $ — Fair Value Measurements at Reporting Date Using (In thousands) July 31, 2020 Level 1 Level 2 Level 3 Assets: Money market funds $ 5,117 $ 5,11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Nature of Operations (Detail) - USD ($) $ / shares in Units, $ in Millions</t>
        </is>
      </c>
      <c r="B1" s="2" t="inlineStr">
        <is>
          <t>Apr. 30, 2021</t>
        </is>
      </c>
      <c r="C1" s="2" t="inlineStr">
        <is>
          <t>Nov. 19, 2020</t>
        </is>
      </c>
      <c r="D1" s="2" t="inlineStr">
        <is>
          <t>Jul. 31, 2020</t>
        </is>
      </c>
    </row>
    <row r="2">
      <c r="A2" s="3" t="inlineStr">
        <is>
          <t>Nature Of Operations [Line Items]</t>
        </is>
      </c>
    </row>
    <row r="3">
      <c r="A3" s="4" t="inlineStr">
        <is>
          <t>Cash and cash equivalents</t>
        </is>
      </c>
      <c r="B3" s="8" t="n">
        <v>97.59999999999999</v>
      </c>
      <c r="D3" s="8" t="n">
        <v>75.90000000000001</v>
      </c>
    </row>
    <row r="4">
      <c r="A4" s="4" t="inlineStr">
        <is>
          <t>Working capital deficit</t>
        </is>
      </c>
      <c r="B4" s="8" t="n">
        <v>1.4</v>
      </c>
    </row>
    <row r="5">
      <c r="A5" s="4" t="inlineStr">
        <is>
          <t>Preferred stock, par value (in usd per share)</t>
        </is>
      </c>
      <c r="B5" s="7" t="n">
        <v>0.01</v>
      </c>
      <c r="D5" s="7" t="n">
        <v>0.01</v>
      </c>
    </row>
    <row r="6">
      <c r="A6" s="4" t="inlineStr">
        <is>
          <t>Minimum | Common Stock</t>
        </is>
      </c>
    </row>
    <row r="7">
      <c r="A7" s="3" t="inlineStr">
        <is>
          <t>Nature Of Operations [Line Items]</t>
        </is>
      </c>
    </row>
    <row r="8">
      <c r="A8" s="4" t="inlineStr">
        <is>
          <t>Preferred stock, par value (in usd per share)</t>
        </is>
      </c>
      <c r="C8" s="7" t="n">
        <v>0.65</v>
      </c>
    </row>
    <row r="9">
      <c r="A9" s="4" t="inlineStr">
        <is>
          <t>Maximum | Common Stock</t>
        </is>
      </c>
    </row>
    <row r="10">
      <c r="A10" s="3" t="inlineStr">
        <is>
          <t>Nature Of Operations [Line Items]</t>
        </is>
      </c>
    </row>
    <row r="11">
      <c r="A11" s="4" t="inlineStr">
        <is>
          <t>Preferred stock, par value (in usd per share)</t>
        </is>
      </c>
      <c r="C11" s="7" t="n">
        <v>0.72</v>
      </c>
    </row>
    <row r="12">
      <c r="A12" s="4" t="inlineStr">
        <is>
          <t>Cerberus Term Loan due December 15, 2022</t>
        </is>
      </c>
    </row>
    <row r="13">
      <c r="A13" s="3" t="inlineStr">
        <is>
          <t>Nature Of Operations [Line Items]</t>
        </is>
      </c>
    </row>
    <row r="14">
      <c r="A14" s="4" t="inlineStr">
        <is>
          <t>Credit facility, readily available borrowing capacity</t>
        </is>
      </c>
      <c r="B14" s="6" t="n">
        <v>25</v>
      </c>
    </row>
    <row r="15">
      <c r="A15" s="4" t="inlineStr">
        <is>
          <t>PNC bank credit facility</t>
        </is>
      </c>
    </row>
    <row r="16">
      <c r="A16" s="3" t="inlineStr">
        <is>
          <t>Nature Of Operations [Line Items]</t>
        </is>
      </c>
    </row>
    <row r="17">
      <c r="A17" s="4" t="inlineStr">
        <is>
          <t>Credit facility, readily available borrowing capacity</t>
        </is>
      </c>
      <c r="B17" s="8" t="n">
        <v>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BASIS OF PRESENTATION (Details) $ in Millions</t>
        </is>
      </c>
      <c r="B1" s="2" t="inlineStr">
        <is>
          <t>3 Months Ended</t>
        </is>
      </c>
    </row>
    <row r="2">
      <c r="B2" s="2" t="inlineStr">
        <is>
          <t>Oct. 31, 2019USD ($)</t>
        </is>
      </c>
    </row>
    <row r="3">
      <c r="A3" s="4" t="inlineStr">
        <is>
          <t>Adjustment of Tax Related Liabilities</t>
        </is>
      </c>
    </row>
    <row r="4">
      <c r="A4" s="3" t="inlineStr">
        <is>
          <t>Error Corrections and Prior Period Adjustments Restatement [Line Items]</t>
        </is>
      </c>
    </row>
    <row r="5">
      <c r="A5" s="4" t="inlineStr">
        <is>
          <t>Adjustments of tax related liabilities</t>
        </is>
      </c>
      <c r="B5" s="8" t="n">
        <v>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pr. 30, 2021</t>
        </is>
      </c>
      <c r="C1" s="2" t="inlineStr">
        <is>
          <t>Jul. 31, 2020</t>
        </is>
      </c>
    </row>
    <row r="2">
      <c r="A2" s="3" t="inlineStr">
        <is>
          <t>Inventory Disclosure [Abstract]</t>
        </is>
      </c>
    </row>
    <row r="3">
      <c r="A3" s="4" t="inlineStr">
        <is>
          <t>Raw materials</t>
        </is>
      </c>
      <c r="B3" s="6" t="n">
        <v>14651</v>
      </c>
      <c r="C3" s="6" t="n">
        <v>14216</v>
      </c>
    </row>
    <row r="4">
      <c r="A4" s="4" t="inlineStr">
        <is>
          <t>Work-in-process</t>
        </is>
      </c>
      <c r="B4" s="5" t="n">
        <v>191</v>
      </c>
      <c r="C4" s="5" t="n">
        <v>253</v>
      </c>
    </row>
    <row r="5">
      <c r="A5" s="4" t="inlineStr">
        <is>
          <t>Finished goods</t>
        </is>
      </c>
      <c r="B5" s="5" t="n">
        <v>831</v>
      </c>
      <c r="C5" s="5" t="n">
        <v>885</v>
      </c>
    </row>
    <row r="6">
      <c r="A6" s="4" t="inlineStr">
        <is>
          <t>Inventories, net</t>
        </is>
      </c>
      <c r="B6" s="6" t="n">
        <v>15673</v>
      </c>
      <c r="C6" s="6" t="n">
        <v>15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 - USD ($) $ in Thousands</t>
        </is>
      </c>
      <c r="B1" s="2" t="inlineStr">
        <is>
          <t>3 Months Ended</t>
        </is>
      </c>
      <c r="D1" s="2" t="inlineStr">
        <is>
          <t>9 Months Ended</t>
        </is>
      </c>
      <c r="F1" s="2" t="inlineStr">
        <is>
          <t>12 Months Ended</t>
        </is>
      </c>
    </row>
    <row r="2">
      <c r="B2" s="2" t="inlineStr">
        <is>
          <t>Apr. 30, 2021</t>
        </is>
      </c>
      <c r="C2" s="2" t="inlineStr">
        <is>
          <t>Apr. 30, 2020</t>
        </is>
      </c>
      <c r="D2" s="2" t="inlineStr">
        <is>
          <t>Apr. 30, 2021</t>
        </is>
      </c>
      <c r="E2" s="2" t="inlineStr">
        <is>
          <t>Apr. 30, 2020</t>
        </is>
      </c>
      <c r="F2" s="2" t="inlineStr">
        <is>
          <t>Jul. 31, 2020</t>
        </is>
      </c>
    </row>
    <row r="3">
      <c r="A3" s="3" t="inlineStr">
        <is>
          <t>Finite-Lived Intangible Assets [Line Items]</t>
        </is>
      </c>
    </row>
    <row r="4">
      <c r="A4" s="4" t="inlineStr">
        <is>
          <t>Goodwill</t>
        </is>
      </c>
      <c r="B4" s="6" t="n">
        <v>231470</v>
      </c>
      <c r="D4" s="6" t="n">
        <v>231470</v>
      </c>
      <c r="F4" s="6" t="n">
        <v>257128</v>
      </c>
    </row>
    <row r="5">
      <c r="A5" s="4" t="inlineStr">
        <is>
          <t>Gross Carrying Amount</t>
        </is>
      </c>
      <c r="B5" s="5" t="n">
        <v>213250</v>
      </c>
      <c r="D5" s="5" t="n">
        <v>213250</v>
      </c>
      <c r="F5" s="5" t="n">
        <v>213250</v>
      </c>
    </row>
    <row r="6">
      <c r="A6" s="4" t="inlineStr">
        <is>
          <t>Accumulated Amortization</t>
        </is>
      </c>
      <c r="B6" s="5" t="n">
        <v>94063</v>
      </c>
      <c r="D6" s="5" t="n">
        <v>94063</v>
      </c>
      <c r="F6" s="5" t="n">
        <v>77987</v>
      </c>
    </row>
    <row r="7">
      <c r="A7" s="4" t="inlineStr">
        <is>
          <t>Net Carrying Amount</t>
        </is>
      </c>
      <c r="B7" s="5" t="n">
        <v>119187</v>
      </c>
      <c r="D7" s="5" t="n">
        <v>119187</v>
      </c>
      <c r="F7" s="6" t="n">
        <v>135263</v>
      </c>
    </row>
    <row r="8">
      <c r="A8" s="4" t="inlineStr">
        <is>
          <t>Net revenues</t>
        </is>
      </c>
      <c r="B8" s="5" t="n">
        <v>151785</v>
      </c>
      <c r="C8" s="6" t="n">
        <v>177351</v>
      </c>
      <c r="D8" s="5" t="n">
        <v>477766</v>
      </c>
      <c r="E8" s="6" t="n">
        <v>617956</v>
      </c>
    </row>
    <row r="9">
      <c r="A9" s="4" t="inlineStr">
        <is>
          <t>Goodwill impairment charge</t>
        </is>
      </c>
      <c r="B9" s="5" t="n">
        <v>25658</v>
      </c>
      <c r="C9" s="6" t="n">
        <v>0</v>
      </c>
      <c r="D9" s="6" t="n">
        <v>25658</v>
      </c>
      <c r="E9" s="6" t="n">
        <v>0</v>
      </c>
    </row>
    <row r="10">
      <c r="A10" s="4" t="inlineStr">
        <is>
          <t>Revenue Benchmark | Customer Concentration Risk</t>
        </is>
      </c>
    </row>
    <row r="11">
      <c r="A11" s="3" t="inlineStr">
        <is>
          <t>Finite-Lived Intangible Assets [Line Items]</t>
        </is>
      </c>
    </row>
    <row r="12">
      <c r="A12" s="4" t="inlineStr">
        <is>
          <t>Concentration risk, percentage</t>
        </is>
      </c>
      <c r="D12" s="4" t="inlineStr">
        <is>
          <t>7.00%</t>
        </is>
      </c>
      <c r="F12" s="4" t="inlineStr">
        <is>
          <t>7.00%</t>
        </is>
      </c>
    </row>
    <row r="13">
      <c r="A13" s="4" t="inlineStr">
        <is>
          <t>Revenue Benchmark | Customer Concentration Risk | IWCO Direct Holdings, Inc.</t>
        </is>
      </c>
    </row>
    <row r="14">
      <c r="A14" s="3" t="inlineStr">
        <is>
          <t>Finite-Lived Intangible Assets [Line Items]</t>
        </is>
      </c>
    </row>
    <row r="15">
      <c r="A15" s="4" t="inlineStr">
        <is>
          <t>Net revenues</t>
        </is>
      </c>
      <c r="D15" s="6" t="n">
        <v>10900</v>
      </c>
      <c r="F15" s="6" t="n">
        <v>13100</v>
      </c>
    </row>
    <row r="16">
      <c r="A16" s="4" t="inlineStr">
        <is>
          <t>Customer relationships</t>
        </is>
      </c>
    </row>
    <row r="17">
      <c r="A17" s="3" t="inlineStr">
        <is>
          <t>Finite-Lived Intangible Assets [Line Items]</t>
        </is>
      </c>
    </row>
    <row r="18">
      <c r="A18" s="4" t="inlineStr">
        <is>
          <t>Weighted Average Amortization Period</t>
        </is>
      </c>
      <c r="D18" s="4" t="inlineStr">
        <is>
          <t>15 years</t>
        </is>
      </c>
    </row>
    <row r="19">
      <c r="A19" s="4" t="inlineStr">
        <is>
          <t>Gross Carrying Amount</t>
        </is>
      </c>
      <c r="B19" s="5" t="n">
        <v>192730</v>
      </c>
      <c r="D19" s="6" t="n">
        <v>192730</v>
      </c>
      <c r="F19" s="5" t="n">
        <v>192730</v>
      </c>
    </row>
    <row r="20">
      <c r="A20" s="4" t="inlineStr">
        <is>
          <t>Accumulated Amortization</t>
        </is>
      </c>
      <c r="B20" s="5" t="n">
        <v>73543</v>
      </c>
      <c r="D20" s="5" t="n">
        <v>73543</v>
      </c>
      <c r="F20" s="5" t="n">
        <v>60032</v>
      </c>
    </row>
    <row r="21">
      <c r="A21" s="4" t="inlineStr">
        <is>
          <t>Net Carrying Amount</t>
        </is>
      </c>
      <c r="B21" s="5" t="n">
        <v>119187</v>
      </c>
      <c r="D21" s="6" t="n">
        <v>119187</v>
      </c>
      <c r="F21" s="5" t="n">
        <v>132698</v>
      </c>
    </row>
    <row r="22">
      <c r="A22" s="4" t="inlineStr">
        <is>
          <t>Trademarks and trade names</t>
        </is>
      </c>
    </row>
    <row r="23">
      <c r="A23" s="3" t="inlineStr">
        <is>
          <t>Finite-Lived Intangible Assets [Line Items]</t>
        </is>
      </c>
    </row>
    <row r="24">
      <c r="A24" s="4" t="inlineStr">
        <is>
          <t>Weighted Average Amortization Period</t>
        </is>
      </c>
      <c r="D24" s="4" t="inlineStr">
        <is>
          <t>3 years</t>
        </is>
      </c>
    </row>
    <row r="25">
      <c r="A25" s="4" t="inlineStr">
        <is>
          <t>Gross Carrying Amount</t>
        </is>
      </c>
      <c r="B25" s="5" t="n">
        <v>20520</v>
      </c>
      <c r="D25" s="6" t="n">
        <v>20520</v>
      </c>
      <c r="F25" s="5" t="n">
        <v>20520</v>
      </c>
    </row>
    <row r="26">
      <c r="A26" s="4" t="inlineStr">
        <is>
          <t>Accumulated Amortization</t>
        </is>
      </c>
      <c r="B26" s="5" t="n">
        <v>20520</v>
      </c>
      <c r="D26" s="5" t="n">
        <v>20520</v>
      </c>
      <c r="F26" s="5" t="n">
        <v>17955</v>
      </c>
    </row>
    <row r="27">
      <c r="A27" s="4" t="inlineStr">
        <is>
          <t>Net Carrying Amount</t>
        </is>
      </c>
      <c r="B27" s="5" t="n">
        <v>0</v>
      </c>
      <c r="D27" s="5" t="n">
        <v>0</v>
      </c>
      <c r="F27" s="5" t="n">
        <v>2565</v>
      </c>
    </row>
    <row r="28">
      <c r="A28" s="4" t="inlineStr">
        <is>
          <t>Direct Marketing</t>
        </is>
      </c>
    </row>
    <row r="29">
      <c r="A29" s="3" t="inlineStr">
        <is>
          <t>Finite-Lived Intangible Assets [Line Items]</t>
        </is>
      </c>
    </row>
    <row r="30">
      <c r="A30" s="4" t="inlineStr">
        <is>
          <t>Goodwill</t>
        </is>
      </c>
      <c r="B30" s="6" t="n">
        <v>231500</v>
      </c>
      <c r="D30" s="6" t="n">
        <v>231500</v>
      </c>
      <c r="F30" s="6" t="n">
        <v>257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Condensed Income Statements, Captions [Line Items]</t>
        </is>
      </c>
    </row>
    <row r="4">
      <c r="A4" s="4" t="inlineStr">
        <is>
          <t>Net revenues</t>
        </is>
      </c>
      <c r="B4" s="6" t="n">
        <v>151785</v>
      </c>
      <c r="C4" s="6" t="n">
        <v>177351</v>
      </c>
      <c r="D4" s="6" t="n">
        <v>477766</v>
      </c>
      <c r="E4" s="6" t="n">
        <v>617956</v>
      </c>
    </row>
    <row r="5">
      <c r="A5" s="4" t="inlineStr">
        <is>
          <t>Cost of revenue</t>
        </is>
      </c>
      <c r="B5" s="5" t="n">
        <v>119538</v>
      </c>
      <c r="C5" s="5" t="n">
        <v>143881</v>
      </c>
      <c r="D5" s="5" t="n">
        <v>369201</v>
      </c>
      <c r="E5" s="5" t="n">
        <v>494991</v>
      </c>
    </row>
    <row r="6">
      <c r="A6" s="4" t="inlineStr">
        <is>
          <t>Gross profit</t>
        </is>
      </c>
      <c r="B6" s="5" t="n">
        <v>32247</v>
      </c>
      <c r="C6" s="5" t="n">
        <v>33470</v>
      </c>
      <c r="D6" s="5" t="n">
        <v>108565</v>
      </c>
      <c r="E6" s="5" t="n">
        <v>122965</v>
      </c>
    </row>
    <row r="7">
      <c r="A7" s="3" t="inlineStr">
        <is>
          <t>Operating expenses:</t>
        </is>
      </c>
    </row>
    <row r="8">
      <c r="A8" s="4" t="inlineStr">
        <is>
          <t>Selling, general and administrative</t>
        </is>
      </c>
      <c r="B8" s="5" t="n">
        <v>21405</v>
      </c>
      <c r="C8" s="5" t="n">
        <v>25872</v>
      </c>
      <c r="D8" s="5" t="n">
        <v>70073</v>
      </c>
      <c r="E8" s="5" t="n">
        <v>79264</v>
      </c>
    </row>
    <row r="9">
      <c r="A9" s="4" t="inlineStr">
        <is>
          <t>Goodwill impairment charge</t>
        </is>
      </c>
      <c r="B9" s="5" t="n">
        <v>25658</v>
      </c>
      <c r="C9" s="5" t="n">
        <v>0</v>
      </c>
      <c r="D9" s="5" t="n">
        <v>25658</v>
      </c>
      <c r="E9" s="5" t="n">
        <v>0</v>
      </c>
    </row>
    <row r="10">
      <c r="A10" s="4" t="inlineStr">
        <is>
          <t>Amortization of intangible assets</t>
        </is>
      </c>
      <c r="B10" s="5" t="n">
        <v>4182</v>
      </c>
      <c r="C10" s="5" t="n">
        <v>6531</v>
      </c>
      <c r="D10" s="5" t="n">
        <v>16076</v>
      </c>
      <c r="E10" s="5" t="n">
        <v>20719</v>
      </c>
    </row>
    <row r="11">
      <c r="A11" s="4" t="inlineStr">
        <is>
          <t>Total operating expenses</t>
        </is>
      </c>
      <c r="B11" s="5" t="n">
        <v>51245</v>
      </c>
      <c r="C11" s="5" t="n">
        <v>32403</v>
      </c>
      <c r="D11" s="5" t="n">
        <v>111807</v>
      </c>
      <c r="E11" s="5" t="n">
        <v>99983</v>
      </c>
    </row>
    <row r="12">
      <c r="A12" s="4" t="inlineStr">
        <is>
          <t>Operating (loss) income</t>
        </is>
      </c>
      <c r="B12" s="5" t="n">
        <v>-18998</v>
      </c>
      <c r="C12" s="5" t="n">
        <v>1067</v>
      </c>
      <c r="D12" s="5" t="n">
        <v>-3242</v>
      </c>
      <c r="E12" s="5" t="n">
        <v>22982</v>
      </c>
    </row>
    <row r="13">
      <c r="A13" s="3" t="inlineStr">
        <is>
          <t>Other income (expense):</t>
        </is>
      </c>
    </row>
    <row r="14">
      <c r="A14" s="4" t="inlineStr">
        <is>
          <t>Interest income</t>
        </is>
      </c>
      <c r="B14" s="5" t="n">
        <v>1</v>
      </c>
      <c r="C14" s="5" t="n">
        <v>8</v>
      </c>
      <c r="D14" s="5" t="n">
        <v>21</v>
      </c>
      <c r="E14" s="5" t="n">
        <v>38</v>
      </c>
    </row>
    <row r="15">
      <c r="A15" s="4" t="inlineStr">
        <is>
          <t>Interest expense</t>
        </is>
      </c>
      <c r="B15" s="5" t="n">
        <v>-7764</v>
      </c>
      <c r="C15" s="5" t="n">
        <v>-8523</v>
      </c>
      <c r="D15" s="5" t="n">
        <v>-23412</v>
      </c>
      <c r="E15" s="5" t="n">
        <v>-26425</v>
      </c>
    </row>
    <row r="16">
      <c r="A16" s="4" t="inlineStr">
        <is>
          <t>Other gains (losses), net</t>
        </is>
      </c>
      <c r="B16" s="5" t="n">
        <v>152</v>
      </c>
      <c r="C16" s="5" t="n">
        <v>2774</v>
      </c>
      <c r="D16" s="5" t="n">
        <v>-4028</v>
      </c>
      <c r="E16" s="5" t="n">
        <v>2509</v>
      </c>
    </row>
    <row r="17">
      <c r="A17" s="4" t="inlineStr">
        <is>
          <t>Total other expense, net</t>
        </is>
      </c>
      <c r="B17" s="5" t="n">
        <v>-7611</v>
      </c>
      <c r="C17" s="5" t="n">
        <v>-5741</v>
      </c>
      <c r="D17" s="5" t="n">
        <v>-27419</v>
      </c>
      <c r="E17" s="5" t="n">
        <v>-23878</v>
      </c>
    </row>
    <row r="18">
      <c r="A18" s="4" t="inlineStr">
        <is>
          <t>Loss before income taxes</t>
        </is>
      </c>
      <c r="B18" s="5" t="n">
        <v>-26609</v>
      </c>
      <c r="C18" s="5" t="n">
        <v>-4674</v>
      </c>
      <c r="D18" s="5" t="n">
        <v>-30661</v>
      </c>
      <c r="E18" s="5" t="n">
        <v>-896</v>
      </c>
    </row>
    <row r="19">
      <c r="A19" s="4" t="inlineStr">
        <is>
          <t>Income tax expense</t>
        </is>
      </c>
      <c r="B19" s="5" t="n">
        <v>1020</v>
      </c>
      <c r="C19" s="5" t="n">
        <v>1485</v>
      </c>
      <c r="D19" s="5" t="n">
        <v>2715</v>
      </c>
      <c r="E19" s="5" t="n">
        <v>4028</v>
      </c>
    </row>
    <row r="20">
      <c r="A20" s="4" t="inlineStr">
        <is>
          <t>Net loss</t>
        </is>
      </c>
      <c r="B20" s="5" t="n">
        <v>-27629</v>
      </c>
      <c r="C20" s="5" t="n">
        <v>-6159</v>
      </c>
      <c r="D20" s="5" t="n">
        <v>-33376</v>
      </c>
      <c r="E20" s="5" t="n">
        <v>-4924</v>
      </c>
    </row>
    <row r="21">
      <c r="A21" s="4" t="inlineStr">
        <is>
          <t>Less: Preferred dividends on redeemable preferred stock</t>
        </is>
      </c>
      <c r="B21" s="5" t="n">
        <v>-519</v>
      </c>
      <c r="C21" s="5" t="n">
        <v>-525</v>
      </c>
      <c r="D21" s="5" t="n">
        <v>-1586</v>
      </c>
      <c r="E21" s="5" t="n">
        <v>-1592</v>
      </c>
    </row>
    <row r="22">
      <c r="A22" s="4" t="inlineStr">
        <is>
          <t>Net loss attributable to common stockholders</t>
        </is>
      </c>
      <c r="B22" s="6" t="n">
        <v>-28148</v>
      </c>
      <c r="C22" s="6" t="n">
        <v>-6684</v>
      </c>
      <c r="D22" s="6" t="n">
        <v>-34962</v>
      </c>
      <c r="E22" s="6" t="n">
        <v>-6516</v>
      </c>
    </row>
    <row r="23">
      <c r="A23" s="4" t="inlineStr">
        <is>
          <t>Basic net loss per share attributable to common stockholders (in usd per share)</t>
        </is>
      </c>
      <c r="B23" s="7" t="n">
        <v>-0.45</v>
      </c>
      <c r="C23" s="7" t="n">
        <v>-0.11</v>
      </c>
      <c r="D23" s="7" t="n">
        <v>-0.5600000000000001</v>
      </c>
      <c r="E23" s="7" t="n">
        <v>-0.11</v>
      </c>
    </row>
    <row r="24">
      <c r="A24" s="4" t="inlineStr">
        <is>
          <t>Diluted net loss per share attributable to common stockholders (in usd per share)</t>
        </is>
      </c>
      <c r="B24" s="7" t="n">
        <v>-0.45</v>
      </c>
      <c r="C24" s="7" t="n">
        <v>-0.11</v>
      </c>
      <c r="D24" s="7" t="n">
        <v>-0.5600000000000001</v>
      </c>
      <c r="E24" s="7" t="n">
        <v>-0.11</v>
      </c>
    </row>
    <row r="25">
      <c r="A25" s="3" t="inlineStr">
        <is>
          <t>Weighted average common shares used in:</t>
        </is>
      </c>
    </row>
    <row r="26">
      <c r="A26" s="4" t="inlineStr">
        <is>
          <t>Basic loss per share (in shares)</t>
        </is>
      </c>
      <c r="B26" s="5" t="n">
        <v>62263</v>
      </c>
      <c r="C26" s="5" t="n">
        <v>61815</v>
      </c>
      <c r="D26" s="5" t="n">
        <v>61898</v>
      </c>
      <c r="E26" s="5" t="n">
        <v>61583</v>
      </c>
    </row>
    <row r="27">
      <c r="A27" s="4" t="inlineStr">
        <is>
          <t>Diluted loss per share (in shares)</t>
        </is>
      </c>
      <c r="B27" s="5" t="n">
        <v>62263</v>
      </c>
      <c r="C27" s="5" t="n">
        <v>61815</v>
      </c>
      <c r="D27" s="5" t="n">
        <v>61898</v>
      </c>
      <c r="E27" s="5" t="n">
        <v>61583</v>
      </c>
    </row>
    <row r="28">
      <c r="A28" s="4" t="inlineStr">
        <is>
          <t>Products</t>
        </is>
      </c>
    </row>
    <row r="29">
      <c r="A29" s="3" t="inlineStr">
        <is>
          <t>Condensed Income Statements, Captions [Line Items]</t>
        </is>
      </c>
    </row>
    <row r="30">
      <c r="A30" s="4" t="inlineStr">
        <is>
          <t>Net revenues</t>
        </is>
      </c>
      <c r="B30" s="6" t="n">
        <v>102351</v>
      </c>
      <c r="C30" s="6" t="n">
        <v>98284</v>
      </c>
      <c r="D30" s="6" t="n">
        <v>299214</v>
      </c>
      <c r="E30" s="6" t="n">
        <v>354404</v>
      </c>
    </row>
    <row r="31">
      <c r="A31" s="4" t="inlineStr">
        <is>
          <t>Cost of revenue</t>
        </is>
      </c>
      <c r="B31" s="5" t="n">
        <v>80007</v>
      </c>
      <c r="C31" s="5" t="n">
        <v>79476</v>
      </c>
      <c r="D31" s="5" t="n">
        <v>229939</v>
      </c>
      <c r="E31" s="5" t="n">
        <v>278696</v>
      </c>
    </row>
    <row r="32">
      <c r="A32" s="4" t="inlineStr">
        <is>
          <t>Services</t>
        </is>
      </c>
    </row>
    <row r="33">
      <c r="A33" s="3" t="inlineStr">
        <is>
          <t>Condensed Income Statements, Captions [Line Items]</t>
        </is>
      </c>
    </row>
    <row r="34">
      <c r="A34" s="4" t="inlineStr">
        <is>
          <t>Net revenues</t>
        </is>
      </c>
      <c r="B34" s="5" t="n">
        <v>49434</v>
      </c>
      <c r="C34" s="5" t="n">
        <v>79067</v>
      </c>
      <c r="D34" s="5" t="n">
        <v>178552</v>
      </c>
      <c r="E34" s="5" t="n">
        <v>263552</v>
      </c>
    </row>
    <row r="35">
      <c r="A35" s="4" t="inlineStr">
        <is>
          <t>Cost of revenue</t>
        </is>
      </c>
      <c r="B35" s="6" t="n">
        <v>39531</v>
      </c>
      <c r="C35" s="6" t="n">
        <v>64405</v>
      </c>
      <c r="D35" s="6" t="n">
        <v>139262</v>
      </c>
      <c r="E35" s="6" t="n">
        <v>216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amortization expens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Finite-Lived Intangible Assets [Line Items]</t>
        </is>
      </c>
    </row>
    <row r="4">
      <c r="A4" s="4" t="inlineStr">
        <is>
          <t>Amortization of intangible assets</t>
        </is>
      </c>
      <c r="B4" s="6" t="n">
        <v>4182</v>
      </c>
      <c r="C4" s="6" t="n">
        <v>6531</v>
      </c>
      <c r="D4" s="6" t="n">
        <v>16076</v>
      </c>
      <c r="E4" s="6" t="n">
        <v>20719</v>
      </c>
    </row>
    <row r="5">
      <c r="A5" s="4" t="inlineStr">
        <is>
          <t>Customer relationships</t>
        </is>
      </c>
    </row>
    <row r="6">
      <c r="A6" s="3" t="inlineStr">
        <is>
          <t>Finite-Lived Intangible Assets [Line Items]</t>
        </is>
      </c>
    </row>
    <row r="7">
      <c r="A7" s="4" t="inlineStr">
        <is>
          <t>Amortization of intangible assets</t>
        </is>
      </c>
      <c r="B7" s="5" t="n">
        <v>4182</v>
      </c>
      <c r="C7" s="5" t="n">
        <v>4825</v>
      </c>
      <c r="D7" s="5" t="n">
        <v>13511</v>
      </c>
      <c r="E7" s="5" t="n">
        <v>15589</v>
      </c>
    </row>
    <row r="8">
      <c r="A8" s="4" t="inlineStr">
        <is>
          <t>Trademarks and trade names</t>
        </is>
      </c>
    </row>
    <row r="9">
      <c r="A9" s="3" t="inlineStr">
        <is>
          <t>Finite-Lived Intangible Assets [Line Items]</t>
        </is>
      </c>
    </row>
    <row r="10">
      <c r="A10" s="4" t="inlineStr">
        <is>
          <t>Amortization of intangible assets</t>
        </is>
      </c>
      <c r="B10" s="6" t="n">
        <v>0</v>
      </c>
      <c r="C10" s="6" t="n">
        <v>1706</v>
      </c>
      <c r="D10" s="6" t="n">
        <v>2565</v>
      </c>
      <c r="E10" s="6" t="n">
        <v>5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 - USD ($) $ in Thousands</t>
        </is>
      </c>
      <c r="B1" s="2" t="inlineStr">
        <is>
          <t>Apr. 30, 2021</t>
        </is>
      </c>
      <c r="C1" s="2" t="inlineStr">
        <is>
          <t>Jul. 31, 2020</t>
        </is>
      </c>
    </row>
    <row r="2">
      <c r="A2" s="3" t="inlineStr">
        <is>
          <t>Payables and Accruals [Abstract]</t>
        </is>
      </c>
    </row>
    <row r="3">
      <c r="A3" s="4" t="inlineStr">
        <is>
          <t>Accrued taxes</t>
        </is>
      </c>
      <c r="B3" s="6" t="n">
        <v>58409</v>
      </c>
      <c r="C3" s="6" t="n">
        <v>60744</v>
      </c>
    </row>
    <row r="4">
      <c r="A4" s="4" t="inlineStr">
        <is>
          <t>Accrued compensation</t>
        </is>
      </c>
      <c r="B4" s="5" t="n">
        <v>23773</v>
      </c>
      <c r="C4" s="5" t="n">
        <v>25439</v>
      </c>
    </row>
    <row r="5">
      <c r="A5" s="4" t="inlineStr">
        <is>
          <t>Accrued worker's compensation</t>
        </is>
      </c>
      <c r="B5" s="5" t="n">
        <v>2539</v>
      </c>
      <c r="C5" s="5" t="n">
        <v>3949</v>
      </c>
    </row>
    <row r="6">
      <c r="A6" s="4" t="inlineStr">
        <is>
          <t>Accrued audit, tax and legal</t>
        </is>
      </c>
      <c r="B6" s="5" t="n">
        <v>4426</v>
      </c>
      <c r="C6" s="5" t="n">
        <v>3399</v>
      </c>
    </row>
    <row r="7">
      <c r="A7" s="4" t="inlineStr">
        <is>
          <t>Accrued contract labor</t>
        </is>
      </c>
      <c r="B7" s="5" t="n">
        <v>985</v>
      </c>
      <c r="C7" s="5" t="n">
        <v>981</v>
      </c>
    </row>
    <row r="8">
      <c r="A8" s="4" t="inlineStr">
        <is>
          <t>Accrued interest</t>
        </is>
      </c>
      <c r="B8" s="5" t="n">
        <v>190</v>
      </c>
      <c r="C8" s="5" t="n">
        <v>476</v>
      </c>
    </row>
    <row r="9">
      <c r="A9" s="4" t="inlineStr">
        <is>
          <t>Accrued other</t>
        </is>
      </c>
      <c r="B9" s="5" t="n">
        <v>17259</v>
      </c>
      <c r="C9" s="5" t="n">
        <v>16392</v>
      </c>
    </row>
    <row r="10">
      <c r="A10" s="4" t="inlineStr">
        <is>
          <t>Accrued expenses</t>
        </is>
      </c>
      <c r="B10" s="6" t="n">
        <v>107581</v>
      </c>
      <c r="C10" s="6" t="n">
        <v>111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 - USD ($) $ in Thousands</t>
        </is>
      </c>
      <c r="B1" s="2" t="inlineStr">
        <is>
          <t>Apr. 30, 2021</t>
        </is>
      </c>
      <c r="C1" s="2" t="inlineStr">
        <is>
          <t>Jul. 31, 2020</t>
        </is>
      </c>
    </row>
    <row r="2">
      <c r="A2" s="3" t="inlineStr">
        <is>
          <t>Payables and Accruals [Abstract]</t>
        </is>
      </c>
    </row>
    <row r="3">
      <c r="A3" s="4" t="inlineStr">
        <is>
          <t>Accrued pricing liabilities</t>
        </is>
      </c>
      <c r="B3" s="6" t="n">
        <v>13499</v>
      </c>
      <c r="C3" s="6" t="n">
        <v>13499</v>
      </c>
    </row>
    <row r="4">
      <c r="A4" s="4" t="inlineStr">
        <is>
          <t>Customer postage deposits</t>
        </is>
      </c>
      <c r="B4" s="5" t="n">
        <v>9744</v>
      </c>
      <c r="C4" s="5" t="n">
        <v>8551</v>
      </c>
    </row>
    <row r="5">
      <c r="A5" s="4" t="inlineStr">
        <is>
          <t>Other</t>
        </is>
      </c>
      <c r="B5" s="5" t="n">
        <v>5076</v>
      </c>
      <c r="C5" s="5" t="n">
        <v>7900</v>
      </c>
    </row>
    <row r="6">
      <c r="A6" s="4" t="inlineStr">
        <is>
          <t>Other current liabilities</t>
        </is>
      </c>
      <c r="B6" s="6" t="n">
        <v>28319</v>
      </c>
      <c r="C6" s="6" t="n">
        <v>29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Narrative (Details) - USD ($) $ in Thousands</t>
        </is>
      </c>
      <c r="B1" s="2" t="inlineStr">
        <is>
          <t>3 Months Ended</t>
        </is>
      </c>
    </row>
    <row r="2">
      <c r="B2" s="2" t="inlineStr">
        <is>
          <t>Apr. 30, 2020</t>
        </is>
      </c>
      <c r="C2" s="2" t="inlineStr">
        <is>
          <t>Apr. 30, 2021</t>
        </is>
      </c>
      <c r="D2" s="2" t="inlineStr">
        <is>
          <t>Jul. 31, 2020</t>
        </is>
      </c>
    </row>
    <row r="3">
      <c r="A3" s="3" t="inlineStr">
        <is>
          <t>Segment Reporting Information [Line Items]</t>
        </is>
      </c>
    </row>
    <row r="4">
      <c r="A4" s="4" t="inlineStr">
        <is>
          <t>Accrued taxes</t>
        </is>
      </c>
      <c r="C4" s="6" t="n">
        <v>58409</v>
      </c>
      <c r="D4" s="6" t="n">
        <v>60744</v>
      </c>
    </row>
    <row r="5">
      <c r="A5" s="4" t="inlineStr">
        <is>
          <t>Accrued pricing liabilities</t>
        </is>
      </c>
      <c r="C5" s="6" t="n">
        <v>13499</v>
      </c>
      <c r="D5" s="6" t="n">
        <v>13499</v>
      </c>
    </row>
    <row r="6">
      <c r="A6" s="4" t="inlineStr">
        <is>
          <t>Direct Marketing</t>
        </is>
      </c>
    </row>
    <row r="7">
      <c r="A7" s="3" t="inlineStr">
        <is>
          <t>Segment Reporting Information [Line Items]</t>
        </is>
      </c>
    </row>
    <row r="8">
      <c r="A8" s="4" t="inlineStr">
        <is>
          <t>Decrease in sales tax liability</t>
        </is>
      </c>
      <c r="B8" s="6" t="n">
        <v>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 Cost [Abstract]</t>
        </is>
      </c>
    </row>
    <row r="4">
      <c r="A4" s="4" t="inlineStr">
        <is>
          <t>Operating lease cost</t>
        </is>
      </c>
      <c r="B4" s="6" t="n">
        <v>4093</v>
      </c>
      <c r="C4" s="6" t="n">
        <v>2837</v>
      </c>
      <c r="D4" s="6" t="n">
        <v>12452</v>
      </c>
      <c r="E4" s="6" t="n">
        <v>12469</v>
      </c>
    </row>
    <row r="5">
      <c r="A5" s="4" t="inlineStr">
        <is>
          <t>Short-term lease expense</t>
        </is>
      </c>
      <c r="B5" s="5" t="n">
        <v>524</v>
      </c>
      <c r="C5" s="5" t="n">
        <v>1802</v>
      </c>
      <c r="D5" s="5" t="n">
        <v>1464</v>
      </c>
      <c r="E5" s="5" t="n">
        <v>2254</v>
      </c>
    </row>
    <row r="6">
      <c r="A6" s="4" t="inlineStr">
        <is>
          <t>Variable lease cost</t>
        </is>
      </c>
      <c r="B6" s="5" t="n">
        <v>-9</v>
      </c>
      <c r="C6" s="5" t="n">
        <v>4</v>
      </c>
      <c r="D6" s="5" t="n">
        <v>10</v>
      </c>
      <c r="E6" s="5" t="n">
        <v>50</v>
      </c>
    </row>
    <row r="7">
      <c r="A7" s="4" t="inlineStr">
        <is>
          <t>Amortization of finance lease assets</t>
        </is>
      </c>
      <c r="B7" s="5" t="n">
        <v>0</v>
      </c>
      <c r="C7" s="5" t="n">
        <v>2</v>
      </c>
      <c r="D7" s="5" t="n">
        <v>0</v>
      </c>
      <c r="E7" s="5" t="n">
        <v>38</v>
      </c>
    </row>
    <row r="8">
      <c r="A8" s="4" t="inlineStr">
        <is>
          <t>Interest on finance lease liabilities</t>
        </is>
      </c>
      <c r="B8" s="5" t="n">
        <v>1</v>
      </c>
      <c r="C8" s="5" t="n">
        <v>1</v>
      </c>
      <c r="D8" s="5" t="n">
        <v>4</v>
      </c>
      <c r="E8" s="5" t="n">
        <v>9</v>
      </c>
    </row>
    <row r="9">
      <c r="A9" s="4" t="inlineStr">
        <is>
          <t>Total lease cost</t>
        </is>
      </c>
      <c r="B9" s="6" t="n">
        <v>4609</v>
      </c>
      <c r="C9" s="6" t="n">
        <v>4646</v>
      </c>
      <c r="D9" s="6" t="n">
        <v>13930</v>
      </c>
      <c r="E9" s="6" t="n">
        <v>148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Apr. 30, 2021</t>
        </is>
      </c>
      <c r="C2" s="2" t="inlineStr">
        <is>
          <t>Apr. 30, 2020</t>
        </is>
      </c>
    </row>
    <row r="3">
      <c r="A3" s="3" t="inlineStr">
        <is>
          <t>Cash paid for amounts included in measurement of lease liabilities:</t>
        </is>
      </c>
    </row>
    <row r="4">
      <c r="A4" s="4" t="inlineStr">
        <is>
          <t>Operating cash flows from operating leases</t>
        </is>
      </c>
      <c r="B4" s="6" t="n">
        <v>12328</v>
      </c>
      <c r="C4" s="6" t="n">
        <v>11677</v>
      </c>
    </row>
    <row r="5">
      <c r="A5" s="4" t="inlineStr">
        <is>
          <t>Operating cash flows from finance leases</t>
        </is>
      </c>
      <c r="B5" s="5" t="n">
        <v>4</v>
      </c>
      <c r="C5" s="5" t="n">
        <v>7</v>
      </c>
    </row>
    <row r="6">
      <c r="A6" s="4" t="inlineStr">
        <is>
          <t>Financing cash flows from finance leases</t>
        </is>
      </c>
      <c r="B6" s="6" t="n">
        <v>52</v>
      </c>
      <c r="C6" s="6" t="n">
        <v>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 of Debt and Reconciliation (Details) - USD ($) $ in Thousands</t>
        </is>
      </c>
      <c r="B1" s="2" t="inlineStr">
        <is>
          <t>Apr. 30, 2021</t>
        </is>
      </c>
      <c r="C1" s="2" t="inlineStr">
        <is>
          <t>Jul. 31, 2020</t>
        </is>
      </c>
    </row>
    <row r="2">
      <c r="A2" s="3" t="inlineStr">
        <is>
          <t>Line of Credit Facility [Line Items]</t>
        </is>
      </c>
    </row>
    <row r="3">
      <c r="A3" s="4" t="inlineStr">
        <is>
          <t>Less: unamortized discounts and issuance costs</t>
        </is>
      </c>
      <c r="B3" s="6" t="n">
        <v>-6569</v>
      </c>
      <c r="C3" s="6" t="n">
        <v>-7863</v>
      </c>
    </row>
    <row r="4">
      <c r="A4" s="4" t="inlineStr">
        <is>
          <t>Total debt, net</t>
        </is>
      </c>
      <c r="B4" s="5" t="n">
        <v>374200</v>
      </c>
      <c r="C4" s="5" t="n">
        <v>379049</v>
      </c>
    </row>
    <row r="5">
      <c r="A5" s="4" t="inlineStr">
        <is>
          <t>Less: current portion of debt, net</t>
        </is>
      </c>
      <c r="B5" s="5" t="n">
        <v>-5612</v>
      </c>
      <c r="C5" s="5" t="n">
        <v>-5527</v>
      </c>
    </row>
    <row r="6">
      <c r="A6" s="4" t="inlineStr">
        <is>
          <t>Total long-term debt, net</t>
        </is>
      </c>
      <c r="B6" s="5" t="n">
        <v>368588</v>
      </c>
      <c r="C6" s="5" t="n">
        <v>373522</v>
      </c>
    </row>
    <row r="7">
      <c r="A7" s="4" t="inlineStr">
        <is>
          <t>7.50% Convertible Senior Note due March 1, 2024</t>
        </is>
      </c>
    </row>
    <row r="8">
      <c r="A8" s="3" t="inlineStr">
        <is>
          <t>Line of Credit Facility [Line Items]</t>
        </is>
      </c>
    </row>
    <row r="9">
      <c r="A9" s="4" t="inlineStr">
        <is>
          <t>Principal amount of long term debt</t>
        </is>
      </c>
      <c r="B9" s="5" t="n">
        <v>14940</v>
      </c>
      <c r="C9" s="5" t="n">
        <v>14940</v>
      </c>
    </row>
    <row r="10">
      <c r="A10" s="4" t="inlineStr">
        <is>
          <t>Cerberus Term Loan due December 15, 2022</t>
        </is>
      </c>
    </row>
    <row r="11">
      <c r="A11" s="3" t="inlineStr">
        <is>
          <t>Line of Credit Facility [Line Items]</t>
        </is>
      </c>
    </row>
    <row r="12">
      <c r="A12" s="4" t="inlineStr">
        <is>
          <t>Principal amount of long term debt</t>
        </is>
      </c>
      <c r="B12" s="5" t="n">
        <v>365829</v>
      </c>
      <c r="C12" s="5" t="n">
        <v>371972</v>
      </c>
    </row>
    <row r="13">
      <c r="A13" s="4" t="inlineStr">
        <is>
          <t>Cerberus Revolving Facility</t>
        </is>
      </c>
    </row>
    <row r="14">
      <c r="A14" s="3" t="inlineStr">
        <is>
          <t>Line of Credit Facility [Line Items]</t>
        </is>
      </c>
    </row>
    <row r="15">
      <c r="A15" s="4" t="inlineStr">
        <is>
          <t>Revolving credit facility</t>
        </is>
      </c>
      <c r="B15" s="5" t="n">
        <v>0</v>
      </c>
      <c r="C15" s="5" t="n">
        <v>0</v>
      </c>
    </row>
    <row r="16">
      <c r="A16" s="4" t="inlineStr">
        <is>
          <t>MidCap Credit Facility</t>
        </is>
      </c>
    </row>
    <row r="17">
      <c r="A17" s="3" t="inlineStr">
        <is>
          <t>Line of Credit Facility [Line Items]</t>
        </is>
      </c>
    </row>
    <row r="18">
      <c r="A18" s="4" t="inlineStr">
        <is>
          <t>Revolving credit facility</t>
        </is>
      </c>
      <c r="B18" s="6" t="n">
        <v>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21" customWidth="1" min="2" max="2"/>
    <col width="31" customWidth="1" min="3" max="3"/>
    <col width="21" customWidth="1" min="4" max="4"/>
    <col width="21" customWidth="1" min="5" max="5"/>
    <col width="14" customWidth="1" min="6" max="6"/>
    <col width="14" customWidth="1" min="7" max="7"/>
    <col width="21" customWidth="1" min="8" max="8"/>
  </cols>
  <sheetData>
    <row r="1">
      <c r="A1" s="1" t="inlineStr">
        <is>
          <t>DEBT - Additional Information (Detail)</t>
        </is>
      </c>
      <c r="B1" s="2" t="inlineStr">
        <is>
          <t>Dec. 09, 2020USD ($)</t>
        </is>
      </c>
      <c r="C1" s="2" t="inlineStr">
        <is>
          <t>Feb. 28, 2019USD ($)$ / shares</t>
        </is>
      </c>
      <c r="D1" s="2" t="inlineStr">
        <is>
          <t>Apr. 30, 2021USD ($)</t>
        </is>
      </c>
      <c r="E1" s="2" t="inlineStr">
        <is>
          <t>Jan. 31, 2021USD ($)</t>
        </is>
      </c>
      <c r="F1" s="2" t="inlineStr">
        <is>
          <t>Jun. 02, 2021</t>
        </is>
      </c>
      <c r="G1" s="2" t="inlineStr">
        <is>
          <t>Dec. 08, 2020</t>
        </is>
      </c>
      <c r="H1" s="2" t="inlineStr">
        <is>
          <t>Jul. 31, 2020USD ($)</t>
        </is>
      </c>
    </row>
    <row r="2">
      <c r="A2" s="3" t="inlineStr">
        <is>
          <t>Debt Instrument [Line Items]</t>
        </is>
      </c>
    </row>
    <row r="3">
      <c r="A3" s="4" t="inlineStr">
        <is>
          <t>Long-term debt</t>
        </is>
      </c>
      <c r="D3" s="6" t="n">
        <v>374200000</v>
      </c>
      <c r="H3" s="6" t="n">
        <v>379049000</v>
      </c>
    </row>
    <row r="4">
      <c r="A4" s="4" t="inlineStr">
        <is>
          <t>Debt instrument, interest rate, effective percentage</t>
        </is>
      </c>
      <c r="D4" s="4" t="inlineStr">
        <is>
          <t>27.80%</t>
        </is>
      </c>
    </row>
    <row r="5">
      <c r="A5" s="4" t="inlineStr">
        <is>
          <t>Second Amendment to the Credit Facility | Subsequent Event</t>
        </is>
      </c>
    </row>
    <row r="6">
      <c r="A6" s="3" t="inlineStr">
        <is>
          <t>Debt Instrument [Line Items]</t>
        </is>
      </c>
    </row>
    <row r="7">
      <c r="A7" s="4" t="inlineStr">
        <is>
          <t>Unused line fee</t>
        </is>
      </c>
      <c r="F7" s="4" t="inlineStr">
        <is>
          <t>0.65%</t>
        </is>
      </c>
    </row>
    <row r="8">
      <c r="A8" s="4" t="inlineStr">
        <is>
          <t>MidCap Credit Facility</t>
        </is>
      </c>
    </row>
    <row r="9">
      <c r="A9" s="3" t="inlineStr">
        <is>
          <t>Debt Instrument [Line Items]</t>
        </is>
      </c>
    </row>
    <row r="10">
      <c r="A10" s="4" t="inlineStr">
        <is>
          <t>Dividends</t>
        </is>
      </c>
      <c r="E10" s="6" t="n">
        <v>40000000</v>
      </c>
    </row>
    <row r="11">
      <c r="A11" s="4" t="inlineStr">
        <is>
          <t>MidCap Credit Facility | First Amendment to the Credit Facility</t>
        </is>
      </c>
    </row>
    <row r="12">
      <c r="A12" s="3" t="inlineStr">
        <is>
          <t>Debt Instrument [Line Items]</t>
        </is>
      </c>
    </row>
    <row r="13">
      <c r="A13" s="4" t="inlineStr">
        <is>
          <t>Dividends, cash</t>
        </is>
      </c>
      <c r="B13" s="6" t="n">
        <v>50000000</v>
      </c>
    </row>
    <row r="14">
      <c r="A14" s="4" t="inlineStr">
        <is>
          <t>Minimum liquidity required</t>
        </is>
      </c>
      <c r="B14" s="6" t="n">
        <v>3000000</v>
      </c>
    </row>
    <row r="15">
      <c r="A15" s="4" t="inlineStr">
        <is>
          <t>Percentage of eligible accounts</t>
        </is>
      </c>
      <c r="B15" s="4" t="inlineStr">
        <is>
          <t>75.00%</t>
        </is>
      </c>
      <c r="G15" s="4" t="inlineStr">
        <is>
          <t>50.00%</t>
        </is>
      </c>
    </row>
    <row r="16">
      <c r="A16" s="4" t="inlineStr">
        <is>
          <t>SPHG Holdings</t>
        </is>
      </c>
    </row>
    <row r="17">
      <c r="A17" s="3" t="inlineStr">
        <is>
          <t>Debt Instrument [Line Items]</t>
        </is>
      </c>
    </row>
    <row r="18">
      <c r="A18" s="4" t="inlineStr">
        <is>
          <t>Conversion to common stock</t>
        </is>
      </c>
      <c r="C18" s="6" t="n">
        <v>1000</v>
      </c>
    </row>
    <row r="19">
      <c r="A19" s="4" t="inlineStr">
        <is>
          <t>Debt conversion price (in usd per share) | $ / shares</t>
        </is>
      </c>
      <c r="C19" s="7" t="n">
        <v>2.37</v>
      </c>
    </row>
    <row r="20">
      <c r="A20" s="4" t="inlineStr">
        <is>
          <t>Debt conversion ratio</t>
        </is>
      </c>
      <c r="C20" s="9" t="n">
        <v>0.4212655</v>
      </c>
    </row>
    <row r="21">
      <c r="A21" s="4" t="inlineStr">
        <is>
          <t>SPHG Holdings | 7.50% Convertible Senior Note due March 1, 2024</t>
        </is>
      </c>
    </row>
    <row r="22">
      <c r="A22" s="3" t="inlineStr">
        <is>
          <t>Debt Instrument [Line Items]</t>
        </is>
      </c>
    </row>
    <row r="23">
      <c r="A23" s="4" t="inlineStr">
        <is>
          <t>Debt instrument, stated interest rate</t>
        </is>
      </c>
      <c r="C23" s="4" t="inlineStr">
        <is>
          <t>7.50%</t>
        </is>
      </c>
    </row>
    <row r="24">
      <c r="A24" s="4" t="inlineStr">
        <is>
          <t>Principal amount of note</t>
        </is>
      </c>
      <c r="C24" s="6" t="n">
        <v>14900000</v>
      </c>
      <c r="D24" s="6" t="n">
        <v>14940000</v>
      </c>
      <c r="H24" s="5" t="n">
        <v>14940000</v>
      </c>
    </row>
    <row r="25">
      <c r="A25" s="4" t="inlineStr">
        <is>
          <t>Debt instrument amortization period</t>
        </is>
      </c>
      <c r="D25" s="4" t="inlineStr">
        <is>
          <t>34 months</t>
        </is>
      </c>
    </row>
    <row r="26">
      <c r="A26" s="4" t="inlineStr">
        <is>
          <t>Long-term debt</t>
        </is>
      </c>
      <c r="D26" s="6" t="n">
        <v>8984000</v>
      </c>
      <c r="H26" s="6" t="n">
        <v>80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Net Carrying Value of the Notes (Detail) - USD ($)</t>
        </is>
      </c>
      <c r="B1" s="2" t="inlineStr">
        <is>
          <t>Apr. 30, 2021</t>
        </is>
      </c>
      <c r="C1" s="2" t="inlineStr">
        <is>
          <t>Jul. 31, 2020</t>
        </is>
      </c>
      <c r="D1" s="2" t="inlineStr">
        <is>
          <t>Feb. 28, 2019</t>
        </is>
      </c>
    </row>
    <row r="2">
      <c r="A2" s="3" t="inlineStr">
        <is>
          <t>Debt Instrument [Line Items]</t>
        </is>
      </c>
    </row>
    <row r="3">
      <c r="A3" s="4" t="inlineStr">
        <is>
          <t>Carrying amount of equity component</t>
        </is>
      </c>
      <c r="B3" s="6" t="n">
        <v>8200000</v>
      </c>
      <c r="C3" s="6" t="n">
        <v>8200000</v>
      </c>
    </row>
    <row r="4">
      <c r="A4" s="4" t="inlineStr">
        <is>
          <t>Total debt, net</t>
        </is>
      </c>
      <c r="B4" s="5" t="n">
        <v>374200000</v>
      </c>
      <c r="C4" s="5" t="n">
        <v>379049000</v>
      </c>
    </row>
    <row r="5">
      <c r="A5" s="4" t="inlineStr">
        <is>
          <t>SPHG Holdings | 7.50% Convertible Senior Note due March 1, 2024</t>
        </is>
      </c>
    </row>
    <row r="6">
      <c r="A6" s="3" t="inlineStr">
        <is>
          <t>Debt Instrument [Line Items]</t>
        </is>
      </c>
    </row>
    <row r="7">
      <c r="A7" s="4" t="inlineStr">
        <is>
          <t>Principal amount of note</t>
        </is>
      </c>
      <c r="B7" s="5" t="n">
        <v>14940000</v>
      </c>
      <c r="C7" s="5" t="n">
        <v>14940000</v>
      </c>
      <c r="D7" s="6" t="n">
        <v>14900000</v>
      </c>
    </row>
    <row r="8">
      <c r="A8" s="4" t="inlineStr">
        <is>
          <t>Debt Instrument, Unamortized Discount</t>
        </is>
      </c>
      <c r="B8" s="5" t="n">
        <v>-5956000</v>
      </c>
      <c r="C8" s="5" t="n">
        <v>-6886000</v>
      </c>
    </row>
    <row r="9">
      <c r="A9" s="4" t="inlineStr">
        <is>
          <t>Total debt, net</t>
        </is>
      </c>
      <c r="B9" s="6" t="n">
        <v>8984000</v>
      </c>
      <c r="C9" s="6" t="n">
        <v>80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ummary of Interest Expense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terest Expense, Debt [Line Items]</t>
        </is>
      </c>
    </row>
    <row r="4">
      <c r="A4" s="4" t="inlineStr">
        <is>
          <t>Debt instrument, interest expense</t>
        </is>
      </c>
      <c r="B4" s="6" t="n">
        <v>602</v>
      </c>
      <c r="C4" s="6" t="n">
        <v>690</v>
      </c>
      <c r="D4" s="6" t="n">
        <v>1780</v>
      </c>
      <c r="E4" s="6" t="n">
        <v>2080</v>
      </c>
    </row>
    <row r="5">
      <c r="A5" s="4" t="inlineStr">
        <is>
          <t>SPHG Holdings | Interest expense related to contractual interest coupon</t>
        </is>
      </c>
    </row>
    <row r="6">
      <c r="A6" s="3" t="inlineStr">
        <is>
          <t>Interest Expense, Debt [Line Items]</t>
        </is>
      </c>
    </row>
    <row r="7">
      <c r="A7" s="4" t="inlineStr">
        <is>
          <t>Debt instrument, interest expense</t>
        </is>
      </c>
      <c r="B7" s="5" t="n">
        <v>277</v>
      </c>
      <c r="C7" s="5" t="n">
        <v>280</v>
      </c>
      <c r="D7" s="5" t="n">
        <v>850</v>
      </c>
      <c r="E7" s="5" t="n">
        <v>840</v>
      </c>
    </row>
    <row r="8">
      <c r="A8" s="4" t="inlineStr">
        <is>
          <t>SPHG Holdings | Interest expense related to accretion of the discount</t>
        </is>
      </c>
    </row>
    <row r="9">
      <c r="A9" s="3" t="inlineStr">
        <is>
          <t>Interest Expense, Debt [Line Items]</t>
        </is>
      </c>
    </row>
    <row r="10">
      <c r="A10" s="4" t="inlineStr">
        <is>
          <t>Debt instrument, interest expense</t>
        </is>
      </c>
      <c r="B10" s="6" t="n">
        <v>325</v>
      </c>
      <c r="C10" s="6" t="n">
        <v>410</v>
      </c>
      <c r="D10" s="6" t="n">
        <v>930</v>
      </c>
      <c r="E10" s="6" t="n">
        <v>1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loss</t>
        </is>
      </c>
      <c r="B4" s="6" t="n">
        <v>-27629</v>
      </c>
      <c r="C4" s="6" t="n">
        <v>-6159</v>
      </c>
      <c r="D4" s="6" t="n">
        <v>-33376</v>
      </c>
      <c r="E4" s="6" t="n">
        <v>-4924</v>
      </c>
    </row>
    <row r="5">
      <c r="A5" s="3" t="inlineStr">
        <is>
          <t>Other comprehensive (loss) income:</t>
        </is>
      </c>
    </row>
    <row r="6">
      <c r="A6" s="4" t="inlineStr">
        <is>
          <t>Foreign currency translation adjustment</t>
        </is>
      </c>
      <c r="B6" s="5" t="n">
        <v>-112</v>
      </c>
      <c r="C6" s="5" t="n">
        <v>-3064</v>
      </c>
      <c r="D6" s="5" t="n">
        <v>5281</v>
      </c>
      <c r="E6" s="5" t="n">
        <v>-2387</v>
      </c>
    </row>
    <row r="7">
      <c r="A7" s="4" t="inlineStr">
        <is>
          <t>Net unrealized holding loss on securities, net of tax</t>
        </is>
      </c>
      <c r="B7" s="5" t="n">
        <v>0</v>
      </c>
      <c r="C7" s="5" t="n">
        <v>0</v>
      </c>
      <c r="D7" s="5" t="n">
        <v>0</v>
      </c>
      <c r="E7" s="5" t="n">
        <v>-96</v>
      </c>
    </row>
    <row r="8">
      <c r="A8" s="4" t="inlineStr">
        <is>
          <t>Pension liability adjustments, net of tax</t>
        </is>
      </c>
      <c r="B8" s="5" t="n">
        <v>0</v>
      </c>
      <c r="C8" s="5" t="n">
        <v>-129</v>
      </c>
      <c r="D8" s="5" t="n">
        <v>0</v>
      </c>
      <c r="E8" s="5" t="n">
        <v>-131</v>
      </c>
    </row>
    <row r="9">
      <c r="A9" s="4" t="inlineStr">
        <is>
          <t>Other comprehensive (loss) income</t>
        </is>
      </c>
      <c r="B9" s="5" t="n">
        <v>-112</v>
      </c>
      <c r="C9" s="5" t="n">
        <v>-3193</v>
      </c>
      <c r="D9" s="5" t="n">
        <v>5281</v>
      </c>
      <c r="E9" s="5" t="n">
        <v>-2614</v>
      </c>
    </row>
    <row r="10">
      <c r="A10" s="4" t="inlineStr">
        <is>
          <t>Comprehensive loss</t>
        </is>
      </c>
      <c r="B10" s="6" t="n">
        <v>-27741</v>
      </c>
      <c r="C10" s="6" t="n">
        <v>-9352</v>
      </c>
      <c r="D10" s="6" t="n">
        <v>-28095</v>
      </c>
      <c r="E10" s="6" t="n">
        <v>-7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TINGENCIES - Additional Information (Detail) $ in Millions</t>
        </is>
      </c>
      <c r="B1" s="2" t="inlineStr">
        <is>
          <t>Dec. 15, 2017USD ($)</t>
        </is>
      </c>
    </row>
    <row r="2">
      <c r="A2" s="4" t="inlineStr">
        <is>
          <t>Purchase agreement | SPHG Holdings | Series C convertible preferred stock</t>
        </is>
      </c>
    </row>
    <row r="3">
      <c r="A3" s="3" t="inlineStr">
        <is>
          <t>Contingencies [Line Items]</t>
        </is>
      </c>
    </row>
    <row r="4">
      <c r="A4" s="4" t="inlineStr">
        <is>
          <t>Proceeds from issuance of preferred stock</t>
        </is>
      </c>
      <c r="B4" s="6"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Net revenues</t>
        </is>
      </c>
      <c r="B4" s="6" t="n">
        <v>151785</v>
      </c>
      <c r="C4" s="6" t="n">
        <v>177351</v>
      </c>
      <c r="D4" s="6" t="n">
        <v>477766</v>
      </c>
      <c r="E4" s="6" t="n">
        <v>617956</v>
      </c>
    </row>
    <row r="5">
      <c r="A5" s="4" t="inlineStr">
        <is>
          <t>Marketing solutions offerings</t>
        </is>
      </c>
    </row>
    <row r="6">
      <c r="A6" s="3" t="inlineStr">
        <is>
          <t>Disaggregation of Revenue [Line Items]</t>
        </is>
      </c>
    </row>
    <row r="7">
      <c r="A7" s="4" t="inlineStr">
        <is>
          <t>Net revenues</t>
        </is>
      </c>
      <c r="B7" s="5" t="n">
        <v>102351</v>
      </c>
      <c r="C7" s="5" t="n">
        <v>98284</v>
      </c>
      <c r="D7" s="5" t="n">
        <v>299214</v>
      </c>
      <c r="E7" s="5" t="n">
        <v>354404</v>
      </c>
    </row>
    <row r="8">
      <c r="A8" s="4" t="inlineStr">
        <is>
          <t>Supply chain management services</t>
        </is>
      </c>
    </row>
    <row r="9">
      <c r="A9" s="3" t="inlineStr">
        <is>
          <t>Disaggregation of Revenue [Line Items]</t>
        </is>
      </c>
    </row>
    <row r="10">
      <c r="A10" s="4" t="inlineStr">
        <is>
          <t>Net revenues</t>
        </is>
      </c>
      <c r="B10" s="5" t="n">
        <v>48906</v>
      </c>
      <c r="C10" s="5" t="n">
        <v>78626</v>
      </c>
      <c r="D10" s="5" t="n">
        <v>177035</v>
      </c>
      <c r="E10" s="5" t="n">
        <v>262242</v>
      </c>
    </row>
    <row r="11">
      <c r="A11" s="4" t="inlineStr">
        <is>
          <t>Other</t>
        </is>
      </c>
    </row>
    <row r="12">
      <c r="A12" s="3" t="inlineStr">
        <is>
          <t>Disaggregation of Revenue [Line Items]</t>
        </is>
      </c>
    </row>
    <row r="13">
      <c r="A13" s="4" t="inlineStr">
        <is>
          <t>Net revenues</t>
        </is>
      </c>
      <c r="B13" s="5" t="n">
        <v>528</v>
      </c>
      <c r="C13" s="5" t="n">
        <v>441</v>
      </c>
      <c r="D13" s="5" t="n">
        <v>1517</v>
      </c>
      <c r="E13" s="5" t="n">
        <v>1310</v>
      </c>
    </row>
    <row r="14">
      <c r="A14" s="4" t="inlineStr">
        <is>
          <t>Products</t>
        </is>
      </c>
    </row>
    <row r="15">
      <c r="A15" s="3" t="inlineStr">
        <is>
          <t>Disaggregation of Revenue [Line Items]</t>
        </is>
      </c>
    </row>
    <row r="16">
      <c r="A16" s="4" t="inlineStr">
        <is>
          <t>Net revenues</t>
        </is>
      </c>
      <c r="B16" s="5" t="n">
        <v>102351</v>
      </c>
      <c r="C16" s="5" t="n">
        <v>98284</v>
      </c>
      <c r="D16" s="5" t="n">
        <v>299214</v>
      </c>
      <c r="E16" s="5" t="n">
        <v>354404</v>
      </c>
    </row>
    <row r="17">
      <c r="A17" s="4" t="inlineStr">
        <is>
          <t>Products | Transferred over time</t>
        </is>
      </c>
    </row>
    <row r="18">
      <c r="A18" s="3" t="inlineStr">
        <is>
          <t>Disaggregation of Revenue [Line Items]</t>
        </is>
      </c>
    </row>
    <row r="19">
      <c r="A19" s="4" t="inlineStr">
        <is>
          <t>Net revenues</t>
        </is>
      </c>
      <c r="B19" s="5" t="n">
        <v>102351</v>
      </c>
      <c r="C19" s="5" t="n">
        <v>98284</v>
      </c>
      <c r="D19" s="5" t="n">
        <v>299214</v>
      </c>
      <c r="E19" s="5" t="n">
        <v>354404</v>
      </c>
    </row>
    <row r="20">
      <c r="A20" s="4" t="inlineStr">
        <is>
          <t>Services</t>
        </is>
      </c>
    </row>
    <row r="21">
      <c r="A21" s="3" t="inlineStr">
        <is>
          <t>Disaggregation of Revenue [Line Items]</t>
        </is>
      </c>
    </row>
    <row r="22">
      <c r="A22" s="4" t="inlineStr">
        <is>
          <t>Net revenues</t>
        </is>
      </c>
      <c r="B22" s="5" t="n">
        <v>49434</v>
      </c>
      <c r="C22" s="5" t="n">
        <v>79067</v>
      </c>
      <c r="D22" s="5" t="n">
        <v>178552</v>
      </c>
      <c r="E22" s="5" t="n">
        <v>263552</v>
      </c>
    </row>
    <row r="23">
      <c r="A23" s="4" t="inlineStr">
        <is>
          <t>Services | Transferred over time</t>
        </is>
      </c>
    </row>
    <row r="24">
      <c r="A24" s="3" t="inlineStr">
        <is>
          <t>Disaggregation of Revenue [Line Items]</t>
        </is>
      </c>
    </row>
    <row r="25">
      <c r="A25" s="4" t="inlineStr">
        <is>
          <t>Net revenues</t>
        </is>
      </c>
      <c r="B25" s="5" t="n">
        <v>49434</v>
      </c>
      <c r="C25" s="5" t="n">
        <v>79067</v>
      </c>
      <c r="D25" s="5" t="n">
        <v>178552</v>
      </c>
      <c r="E25" s="5" t="n">
        <v>263552</v>
      </c>
    </row>
    <row r="26">
      <c r="A26" s="4" t="inlineStr">
        <is>
          <t>Direct Marketing</t>
        </is>
      </c>
    </row>
    <row r="27">
      <c r="A27" s="3" t="inlineStr">
        <is>
          <t>Disaggregation of Revenue [Line Items]</t>
        </is>
      </c>
    </row>
    <row r="28">
      <c r="A28" s="4" t="inlineStr">
        <is>
          <t>Net revenues</t>
        </is>
      </c>
      <c r="B28" s="5" t="n">
        <v>102351</v>
      </c>
      <c r="C28" s="5" t="n">
        <v>98284</v>
      </c>
      <c r="D28" s="5" t="n">
        <v>299214</v>
      </c>
      <c r="E28" s="5" t="n">
        <v>354404</v>
      </c>
    </row>
    <row r="29">
      <c r="A29" s="4" t="inlineStr">
        <is>
          <t>Direct Marketing | Marketing solutions offerings</t>
        </is>
      </c>
    </row>
    <row r="30">
      <c r="A30" s="3" t="inlineStr">
        <is>
          <t>Disaggregation of Revenue [Line Items]</t>
        </is>
      </c>
    </row>
    <row r="31">
      <c r="A31" s="4" t="inlineStr">
        <is>
          <t>Net revenues</t>
        </is>
      </c>
      <c r="B31" s="5" t="n">
        <v>102351</v>
      </c>
      <c r="C31" s="5" t="n">
        <v>98284</v>
      </c>
      <c r="D31" s="5" t="n">
        <v>299214</v>
      </c>
      <c r="E31" s="5" t="n">
        <v>354404</v>
      </c>
    </row>
    <row r="32">
      <c r="A32" s="4" t="inlineStr">
        <is>
          <t>Direct Marketing | Supply chain management services</t>
        </is>
      </c>
    </row>
    <row r="33">
      <c r="A33" s="3" t="inlineStr">
        <is>
          <t>Disaggregation of Revenue [Line Items]</t>
        </is>
      </c>
    </row>
    <row r="34">
      <c r="A34" s="4" t="inlineStr">
        <is>
          <t>Net revenues</t>
        </is>
      </c>
      <c r="B34" s="5" t="n">
        <v>0</v>
      </c>
      <c r="C34" s="5" t="n">
        <v>0</v>
      </c>
      <c r="D34" s="5" t="n">
        <v>0</v>
      </c>
      <c r="E34" s="5" t="n">
        <v>0</v>
      </c>
    </row>
    <row r="35">
      <c r="A35" s="4" t="inlineStr">
        <is>
          <t>Direct Marketing | Other</t>
        </is>
      </c>
    </row>
    <row r="36">
      <c r="A36" s="3" t="inlineStr">
        <is>
          <t>Disaggregation of Revenue [Line Items]</t>
        </is>
      </c>
    </row>
    <row r="37">
      <c r="A37" s="4" t="inlineStr">
        <is>
          <t>Net revenues</t>
        </is>
      </c>
      <c r="B37" s="5" t="n">
        <v>0</v>
      </c>
      <c r="C37" s="5" t="n">
        <v>0</v>
      </c>
      <c r="D37" s="5" t="n">
        <v>0</v>
      </c>
      <c r="E37" s="5" t="n">
        <v>0</v>
      </c>
    </row>
    <row r="38">
      <c r="A38" s="4" t="inlineStr">
        <is>
          <t>Direct Marketing | Products | Transferred over time</t>
        </is>
      </c>
    </row>
    <row r="39">
      <c r="A39" s="3" t="inlineStr">
        <is>
          <t>Disaggregation of Revenue [Line Items]</t>
        </is>
      </c>
    </row>
    <row r="40">
      <c r="A40" s="4" t="inlineStr">
        <is>
          <t>Net revenues</t>
        </is>
      </c>
      <c r="B40" s="5" t="n">
        <v>102351</v>
      </c>
      <c r="C40" s="5" t="n">
        <v>98284</v>
      </c>
      <c r="D40" s="5" t="n">
        <v>299214</v>
      </c>
      <c r="E40" s="5" t="n">
        <v>354404</v>
      </c>
    </row>
    <row r="41">
      <c r="A41" s="4" t="inlineStr">
        <is>
          <t>Direct Marketing | Services | Transferred over time</t>
        </is>
      </c>
    </row>
    <row r="42">
      <c r="A42" s="3" t="inlineStr">
        <is>
          <t>Disaggregation of Revenue [Line Items]</t>
        </is>
      </c>
    </row>
    <row r="43">
      <c r="A43" s="4" t="inlineStr">
        <is>
          <t>Net revenues</t>
        </is>
      </c>
      <c r="B43" s="5" t="n">
        <v>0</v>
      </c>
      <c r="C43" s="5" t="n">
        <v>0</v>
      </c>
      <c r="D43" s="5" t="n">
        <v>0</v>
      </c>
      <c r="E43" s="5" t="n">
        <v>0</v>
      </c>
    </row>
    <row r="44">
      <c r="A44" s="4" t="inlineStr">
        <is>
          <t>Supply Chain</t>
        </is>
      </c>
    </row>
    <row r="45">
      <c r="A45" s="3" t="inlineStr">
        <is>
          <t>Disaggregation of Revenue [Line Items]</t>
        </is>
      </c>
    </row>
    <row r="46">
      <c r="A46" s="4" t="inlineStr">
        <is>
          <t>Net revenues</t>
        </is>
      </c>
      <c r="B46" s="5" t="n">
        <v>49434</v>
      </c>
      <c r="C46" s="5" t="n">
        <v>79067</v>
      </c>
      <c r="D46" s="5" t="n">
        <v>178552</v>
      </c>
      <c r="E46" s="5" t="n">
        <v>263552</v>
      </c>
    </row>
    <row r="47">
      <c r="A47" s="4" t="inlineStr">
        <is>
          <t>Supply Chain | Marketing solutions offerings</t>
        </is>
      </c>
    </row>
    <row r="48">
      <c r="A48" s="3" t="inlineStr">
        <is>
          <t>Disaggregation of Revenue [Line Items]</t>
        </is>
      </c>
    </row>
    <row r="49">
      <c r="A49" s="4" t="inlineStr">
        <is>
          <t>Net revenues</t>
        </is>
      </c>
      <c r="B49" s="5" t="n">
        <v>0</v>
      </c>
      <c r="C49" s="5" t="n">
        <v>0</v>
      </c>
      <c r="D49" s="5" t="n">
        <v>0</v>
      </c>
      <c r="E49" s="5" t="n">
        <v>0</v>
      </c>
    </row>
    <row r="50">
      <c r="A50" s="4" t="inlineStr">
        <is>
          <t>Supply Chain | Supply chain management services</t>
        </is>
      </c>
    </row>
    <row r="51">
      <c r="A51" s="3" t="inlineStr">
        <is>
          <t>Disaggregation of Revenue [Line Items]</t>
        </is>
      </c>
    </row>
    <row r="52">
      <c r="A52" s="4" t="inlineStr">
        <is>
          <t>Net revenues</t>
        </is>
      </c>
      <c r="B52" s="5" t="n">
        <v>48906</v>
      </c>
      <c r="C52" s="5" t="n">
        <v>78626</v>
      </c>
      <c r="D52" s="5" t="n">
        <v>177035</v>
      </c>
      <c r="E52" s="5" t="n">
        <v>262242</v>
      </c>
    </row>
    <row r="53">
      <c r="A53" s="4" t="inlineStr">
        <is>
          <t>Supply Chain | Other</t>
        </is>
      </c>
    </row>
    <row r="54">
      <c r="A54" s="3" t="inlineStr">
        <is>
          <t>Disaggregation of Revenue [Line Items]</t>
        </is>
      </c>
    </row>
    <row r="55">
      <c r="A55" s="4" t="inlineStr">
        <is>
          <t>Net revenues</t>
        </is>
      </c>
      <c r="B55" s="5" t="n">
        <v>528</v>
      </c>
      <c r="C55" s="5" t="n">
        <v>441</v>
      </c>
      <c r="D55" s="5" t="n">
        <v>1517</v>
      </c>
      <c r="E55" s="5" t="n">
        <v>1310</v>
      </c>
    </row>
    <row r="56">
      <c r="A56" s="4" t="inlineStr">
        <is>
          <t>Supply Chain | Products | Transferred over time</t>
        </is>
      </c>
    </row>
    <row r="57">
      <c r="A57" s="3" t="inlineStr">
        <is>
          <t>Disaggregation of Revenue [Line Items]</t>
        </is>
      </c>
    </row>
    <row r="58">
      <c r="A58" s="4" t="inlineStr">
        <is>
          <t>Net revenues</t>
        </is>
      </c>
      <c r="B58" s="5" t="n">
        <v>0</v>
      </c>
      <c r="C58" s="5" t="n">
        <v>0</v>
      </c>
      <c r="D58" s="5" t="n">
        <v>0</v>
      </c>
      <c r="E58" s="5" t="n">
        <v>0</v>
      </c>
    </row>
    <row r="59">
      <c r="A59" s="4" t="inlineStr">
        <is>
          <t>Supply Chain | Services | Transferred over time</t>
        </is>
      </c>
    </row>
    <row r="60">
      <c r="A60" s="3" t="inlineStr">
        <is>
          <t>Disaggregation of Revenue [Line Items]</t>
        </is>
      </c>
    </row>
    <row r="61">
      <c r="A61" s="4" t="inlineStr">
        <is>
          <t>Net revenues</t>
        </is>
      </c>
      <c r="B61" s="6" t="n">
        <v>49434</v>
      </c>
      <c r="C61" s="6" t="n">
        <v>79067</v>
      </c>
      <c r="D61" s="6" t="n">
        <v>178552</v>
      </c>
      <c r="E61" s="6" t="n">
        <v>2635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 - USD ($) $ in Thousands</t>
        </is>
      </c>
      <c r="B1" s="2" t="inlineStr">
        <is>
          <t>Apr. 30, 2021</t>
        </is>
      </c>
      <c r="C1" s="2" t="inlineStr">
        <is>
          <t>Jul. 31, 2020</t>
        </is>
      </c>
      <c r="D1" s="2" t="inlineStr">
        <is>
          <t>Apr. 30, 2020</t>
        </is>
      </c>
      <c r="E1" s="2" t="inlineStr">
        <is>
          <t>Jul. 31, 2019</t>
        </is>
      </c>
    </row>
    <row r="2">
      <c r="A2" s="3" t="inlineStr">
        <is>
          <t>Revenue, Initial Application Period Cumulative Effect Transition [Line Items]</t>
        </is>
      </c>
    </row>
    <row r="3">
      <c r="A3" s="4" t="inlineStr">
        <is>
          <t>Contract assets</t>
        </is>
      </c>
      <c r="B3" s="6" t="n">
        <v>17176</v>
      </c>
      <c r="C3" s="6" t="n">
        <v>13016</v>
      </c>
    </row>
    <row r="4">
      <c r="A4" s="4" t="inlineStr">
        <is>
          <t>Deferred revenue - current</t>
        </is>
      </c>
      <c r="B4" s="5" t="n">
        <v>2748</v>
      </c>
      <c r="C4" s="5" t="n">
        <v>2860</v>
      </c>
    </row>
    <row r="5">
      <c r="A5" s="4" t="inlineStr">
        <is>
          <t>Deferred revenue - long-term</t>
        </is>
      </c>
      <c r="B5" s="5" t="n">
        <v>168</v>
      </c>
      <c r="C5" s="5" t="n">
        <v>85</v>
      </c>
    </row>
    <row r="6">
      <c r="A6" s="4" t="inlineStr">
        <is>
          <t>Total deferred revenue</t>
        </is>
      </c>
      <c r="B6" s="5" t="n">
        <v>2916</v>
      </c>
      <c r="C6" s="5" t="n">
        <v>2945</v>
      </c>
      <c r="D6" s="6" t="n">
        <v>3879</v>
      </c>
      <c r="E6" s="6" t="n">
        <v>3029</v>
      </c>
    </row>
    <row r="7">
      <c r="A7" s="4" t="inlineStr">
        <is>
          <t>Accounts receivable, trade, net</t>
        </is>
      </c>
    </row>
    <row r="8">
      <c r="A8" s="3" t="inlineStr">
        <is>
          <t>Revenue, Initial Application Period Cumulative Effect Transition [Line Items]</t>
        </is>
      </c>
    </row>
    <row r="9">
      <c r="A9" s="4" t="inlineStr">
        <is>
          <t>Accounts receivable, trade, net</t>
        </is>
      </c>
      <c r="B9" s="6" t="n">
        <v>72048</v>
      </c>
      <c r="C9" s="6" t="n">
        <v>930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Deferred Revenue (Detail) - USD ($) $ in Thousands</t>
        </is>
      </c>
      <c r="B1" s="2" t="inlineStr">
        <is>
          <t>9 Months Ended</t>
        </is>
      </c>
    </row>
    <row r="2">
      <c r="B2" s="2" t="inlineStr">
        <is>
          <t>Apr. 30, 2021</t>
        </is>
      </c>
      <c r="C2" s="2" t="inlineStr">
        <is>
          <t>Apr. 30, 2020</t>
        </is>
      </c>
    </row>
    <row r="3">
      <c r="A3" s="3" t="inlineStr">
        <is>
          <t>Change in Deferred Revenue</t>
        </is>
      </c>
    </row>
    <row r="4">
      <c r="A4" s="4" t="inlineStr">
        <is>
          <t>Balance at beginning of period</t>
        </is>
      </c>
      <c r="B4" s="6" t="n">
        <v>2945</v>
      </c>
      <c r="C4" s="6" t="n">
        <v>3029</v>
      </c>
    </row>
    <row r="5">
      <c r="A5" s="4" t="inlineStr">
        <is>
          <t>Deferral of revenue</t>
        </is>
      </c>
      <c r="B5" s="5" t="n">
        <v>4839</v>
      </c>
      <c r="C5" s="5" t="n">
        <v>3804</v>
      </c>
    </row>
    <row r="6">
      <c r="A6" s="4" t="inlineStr">
        <is>
          <t>Recognition of deferred amounts upon satisfaction of performance obligation</t>
        </is>
      </c>
      <c r="B6" s="5" t="n">
        <v>-4868</v>
      </c>
      <c r="C6" s="5" t="n">
        <v>-2954</v>
      </c>
    </row>
    <row r="7">
      <c r="A7" s="4" t="inlineStr">
        <is>
          <t>Balance at end of period</t>
        </is>
      </c>
      <c r="B7" s="6" t="n">
        <v>2916</v>
      </c>
      <c r="C7" s="6" t="n">
        <v>38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Apr. 30, 2021USD ($)</t>
        </is>
      </c>
    </row>
    <row r="2">
      <c r="A2" s="4" t="inlineStr">
        <is>
          <t>Revenue, Remaining Performance Obligation, Expected Timing of Satisfaction, Start Date [Axis]: 2021-05-01</t>
        </is>
      </c>
    </row>
    <row r="3">
      <c r="A3" s="3" t="inlineStr">
        <is>
          <t>Revenue, Remaining Performance Obligation, Expected Timing of Satisfaction [Line Items]</t>
        </is>
      </c>
    </row>
    <row r="4">
      <c r="A4" s="4" t="inlineStr">
        <is>
          <t>Remaining performance obligations</t>
        </is>
      </c>
      <c r="B4" s="8" t="n">
        <v>2.7</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2-05-01</t>
        </is>
      </c>
    </row>
    <row r="7">
      <c r="A7" s="3" t="inlineStr">
        <is>
          <t>Revenue, Remaining Performance Obligation, Expected Timing of Satisfaction [Line Items]</t>
        </is>
      </c>
    </row>
    <row r="8">
      <c r="A8" s="4" t="inlineStr">
        <is>
          <t>Remaining performance obligations</t>
        </is>
      </c>
      <c r="B8" s="8" t="n">
        <v>0.2</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Millions</t>
        </is>
      </c>
      <c r="B1" s="2" t="inlineStr">
        <is>
          <t>Apr. 30, 2021</t>
        </is>
      </c>
      <c r="C1" s="2" t="inlineStr">
        <is>
          <t>Jul. 31, 2020</t>
        </is>
      </c>
    </row>
    <row r="2">
      <c r="A2" s="3" t="inlineStr">
        <is>
          <t>Income Tax Disclosure [Abstract]</t>
        </is>
      </c>
    </row>
    <row r="3">
      <c r="A3" s="4" t="inlineStr">
        <is>
          <t>Unrecognized tax benefits related to federal, state and foreign taxes</t>
        </is>
      </c>
      <c r="B3" s="8" t="n">
        <v>2.6</v>
      </c>
      <c r="C3" s="8" t="n">
        <v>2.8</v>
      </c>
    </row>
    <row r="4">
      <c r="A4" s="4" t="inlineStr">
        <is>
          <t>Deferred employer-paid portion of social security taxes</t>
        </is>
      </c>
      <c r="B4" s="10" t="n">
        <v>5.3</v>
      </c>
    </row>
    <row r="5">
      <c r="A5" s="4" t="inlineStr">
        <is>
          <t>Liabilities for interest expense related to uncertain tax positions</t>
        </is>
      </c>
      <c r="B5" s="10" t="n">
        <v>0.3</v>
      </c>
      <c r="C5" s="8" t="n">
        <v>0.3</v>
      </c>
    </row>
    <row r="6">
      <c r="A6" s="4" t="inlineStr">
        <is>
          <t>Income tax penalties accrued</t>
        </is>
      </c>
      <c r="B6" s="10" t="n">
        <v>0.4</v>
      </c>
    </row>
    <row r="7">
      <c r="A7" s="4" t="inlineStr">
        <is>
          <t>Expected unrecognized tax benefits to reverse in the next twelve months</t>
        </is>
      </c>
      <c r="B7" s="8" t="n">
        <v>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Loss) Earnings Per Share (Details) - USD ($) $ / shares in Units,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Net loss</t>
        </is>
      </c>
      <c r="B4" s="6" t="n">
        <v>-27629</v>
      </c>
      <c r="C4" s="6" t="n">
        <v>-6159</v>
      </c>
      <c r="D4" s="6" t="n">
        <v>-33376</v>
      </c>
      <c r="E4" s="6" t="n">
        <v>-4924</v>
      </c>
    </row>
    <row r="5">
      <c r="A5" s="4" t="inlineStr">
        <is>
          <t>Less: Preferred dividends on redeemable preferred stock</t>
        </is>
      </c>
      <c r="B5" s="5" t="n">
        <v>-519</v>
      </c>
      <c r="C5" s="5" t="n">
        <v>-525</v>
      </c>
      <c r="D5" s="5" t="n">
        <v>-1586</v>
      </c>
      <c r="E5" s="5" t="n">
        <v>-1592</v>
      </c>
    </row>
    <row r="6">
      <c r="A6" s="4" t="inlineStr">
        <is>
          <t>Net loss attributable to common stockholders</t>
        </is>
      </c>
      <c r="B6" s="6" t="n">
        <v>-28148</v>
      </c>
      <c r="C6" s="6" t="n">
        <v>-6684</v>
      </c>
      <c r="D6" s="6" t="n">
        <v>-34962</v>
      </c>
      <c r="E6" s="6" t="n">
        <v>-6516</v>
      </c>
    </row>
    <row r="7">
      <c r="A7" s="4" t="inlineStr">
        <is>
          <t>Weighted average common shares outstanding (in shares)</t>
        </is>
      </c>
      <c r="B7" s="5" t="n">
        <v>62263</v>
      </c>
      <c r="C7" s="5" t="n">
        <v>61815</v>
      </c>
      <c r="D7" s="5" t="n">
        <v>61898</v>
      </c>
      <c r="E7" s="5" t="n">
        <v>61583</v>
      </c>
    </row>
    <row r="8">
      <c r="A8" s="4" t="inlineStr">
        <is>
          <t>Basic net loss per share attributable to common stockholders (in usd per share)</t>
        </is>
      </c>
      <c r="B8" s="7" t="n">
        <v>-0.45</v>
      </c>
      <c r="C8" s="7" t="n">
        <v>-0.11</v>
      </c>
      <c r="D8" s="7" t="n">
        <v>-0.5600000000000001</v>
      </c>
      <c r="E8" s="7" t="n">
        <v>-0.11</v>
      </c>
    </row>
    <row r="9">
      <c r="A9" s="4" t="inlineStr">
        <is>
          <t>Diluted net loss per share attributable to common stockholders (in usd per share)</t>
        </is>
      </c>
      <c r="B9" s="7" t="n">
        <v>-0.45</v>
      </c>
      <c r="C9" s="7" t="n">
        <v>-0.11</v>
      </c>
      <c r="D9" s="7" t="n">
        <v>-0.5600000000000001</v>
      </c>
      <c r="E9" s="7" t="n">
        <v>-0.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 shares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Common stock equivalent shares excluded from the denominator in the calculation of diluted loss per share (in shares)</t>
        </is>
      </c>
      <c r="B4" s="10" t="n">
        <v>24.2</v>
      </c>
      <c r="C4" s="5" t="n">
        <v>25</v>
      </c>
      <c r="D4" s="10" t="n">
        <v>24.3</v>
      </c>
      <c r="E4" s="10" t="n">
        <v>2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Items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rease (Decrease) in Stockholders' Equity [Roll Forward]</t>
        </is>
      </c>
    </row>
    <row r="4">
      <c r="A4" s="4" t="inlineStr">
        <is>
          <t>Beginning balance</t>
        </is>
      </c>
      <c r="B4" s="6" t="n">
        <v>47747</v>
      </c>
      <c r="C4" s="6" t="n">
        <v>53815</v>
      </c>
      <c r="D4" s="6" t="n">
        <v>48818</v>
      </c>
      <c r="E4" s="6" t="n">
        <v>52692</v>
      </c>
    </row>
    <row r="5">
      <c r="A5" s="4" t="inlineStr">
        <is>
          <t>Foreign currency translation adjustment</t>
        </is>
      </c>
      <c r="B5" s="5" t="n">
        <v>-112</v>
      </c>
      <c r="C5" s="5" t="n">
        <v>-3064</v>
      </c>
      <c r="D5" s="5" t="n">
        <v>5281</v>
      </c>
      <c r="E5" s="5" t="n">
        <v>-2387</v>
      </c>
    </row>
    <row r="6">
      <c r="A6" s="4" t="inlineStr">
        <is>
          <t>Net unrealized holding loss on securities, net of tax</t>
        </is>
      </c>
      <c r="B6" s="5" t="n">
        <v>0</v>
      </c>
      <c r="C6" s="5" t="n">
        <v>0</v>
      </c>
      <c r="D6" s="5" t="n">
        <v>0</v>
      </c>
      <c r="E6" s="5" t="n">
        <v>-96</v>
      </c>
    </row>
    <row r="7">
      <c r="A7" s="4" t="inlineStr">
        <is>
          <t>Pension liability adjustments, net of tax</t>
        </is>
      </c>
      <c r="B7" s="5" t="n">
        <v>0</v>
      </c>
      <c r="C7" s="5" t="n">
        <v>-129</v>
      </c>
      <c r="D7" s="5" t="n">
        <v>0</v>
      </c>
      <c r="E7" s="5" t="n">
        <v>-131</v>
      </c>
    </row>
    <row r="8">
      <c r="A8" s="4" t="inlineStr">
        <is>
          <t>Other comprehensive (loss) income</t>
        </is>
      </c>
      <c r="B8" s="5" t="n">
        <v>-112</v>
      </c>
      <c r="C8" s="5" t="n">
        <v>-3193</v>
      </c>
      <c r="D8" s="5" t="n">
        <v>5281</v>
      </c>
      <c r="E8" s="5" t="n">
        <v>-2614</v>
      </c>
    </row>
    <row r="9">
      <c r="A9" s="4" t="inlineStr">
        <is>
          <t>Ending balance</t>
        </is>
      </c>
      <c r="B9" s="5" t="n">
        <v>19584</v>
      </c>
      <c r="C9" s="5" t="n">
        <v>44151</v>
      </c>
      <c r="D9" s="5" t="n">
        <v>19584</v>
      </c>
      <c r="E9" s="5" t="n">
        <v>44151</v>
      </c>
    </row>
    <row r="10">
      <c r="A10" s="4" t="inlineStr">
        <is>
          <t>Accumulated Other Comprehensive Income</t>
        </is>
      </c>
    </row>
    <row r="11">
      <c r="A11" s="3" t="inlineStr">
        <is>
          <t>Increase (Decrease) in Stockholders' Equity [Roll Forward]</t>
        </is>
      </c>
    </row>
    <row r="12">
      <c r="A12" s="4" t="inlineStr">
        <is>
          <t>Beginning balance</t>
        </is>
      </c>
      <c r="B12" s="5" t="n">
        <v>9236</v>
      </c>
      <c r="C12" s="5" t="n">
        <v>1613</v>
      </c>
      <c r="D12" s="5" t="n">
        <v>3843</v>
      </c>
      <c r="E12" s="5" t="n">
        <v>1034</v>
      </c>
    </row>
    <row r="13">
      <c r="A13" s="4" t="inlineStr">
        <is>
          <t>Foreign currency translation adjustment</t>
        </is>
      </c>
      <c r="D13" s="5" t="n">
        <v>5281</v>
      </c>
      <c r="E13" s="5" t="n">
        <v>-2387</v>
      </c>
    </row>
    <row r="14">
      <c r="A14" s="4" t="inlineStr">
        <is>
          <t>Net unrealized holding loss on securities, net of tax</t>
        </is>
      </c>
      <c r="E14" s="5" t="n">
        <v>-96</v>
      </c>
    </row>
    <row r="15">
      <c r="A15" s="4" t="inlineStr">
        <is>
          <t>Pension liability adjustments, net of tax</t>
        </is>
      </c>
      <c r="E15" s="5" t="n">
        <v>-131</v>
      </c>
    </row>
    <row r="16">
      <c r="A16" s="4" t="inlineStr">
        <is>
          <t>Other comprehensive (loss) income</t>
        </is>
      </c>
      <c r="B16" s="5" t="n">
        <v>-112</v>
      </c>
      <c r="C16" s="5" t="n">
        <v>-3193</v>
      </c>
      <c r="D16" s="5" t="n">
        <v>5281</v>
      </c>
      <c r="E16" s="5" t="n">
        <v>-2614</v>
      </c>
    </row>
    <row r="17">
      <c r="A17" s="4" t="inlineStr">
        <is>
          <t>Ending balance</t>
        </is>
      </c>
      <c r="B17" s="5" t="n">
        <v>9124</v>
      </c>
      <c r="C17" s="5" t="n">
        <v>-1580</v>
      </c>
      <c r="D17" s="5" t="n">
        <v>9124</v>
      </c>
      <c r="E17" s="5" t="n">
        <v>-1580</v>
      </c>
    </row>
    <row r="18">
      <c r="A18" s="4" t="inlineStr">
        <is>
          <t>Foreign Currency Items</t>
        </is>
      </c>
    </row>
    <row r="19">
      <c r="A19" s="3" t="inlineStr">
        <is>
          <t>Increase (Decrease) in Stockholders' Equity [Roll Forward]</t>
        </is>
      </c>
    </row>
    <row r="20">
      <c r="A20" s="4" t="inlineStr">
        <is>
          <t>Beginning balance</t>
        </is>
      </c>
      <c r="D20" s="5" t="n">
        <v>5025</v>
      </c>
      <c r="E20" s="5" t="n">
        <v>5017</v>
      </c>
    </row>
    <row r="21">
      <c r="A21" s="4" t="inlineStr">
        <is>
          <t>Foreign currency translation adjustment</t>
        </is>
      </c>
      <c r="D21" s="5" t="n">
        <v>5281</v>
      </c>
      <c r="E21" s="5" t="n">
        <v>-2387</v>
      </c>
    </row>
    <row r="22">
      <c r="A22" s="4" t="inlineStr">
        <is>
          <t>Net unrealized holding loss on securities, net of tax</t>
        </is>
      </c>
      <c r="E22" s="5" t="n">
        <v>0</v>
      </c>
    </row>
    <row r="23">
      <c r="A23" s="4" t="inlineStr">
        <is>
          <t>Pension liability adjustments, net of tax</t>
        </is>
      </c>
      <c r="E23" s="5" t="n">
        <v>0</v>
      </c>
    </row>
    <row r="24">
      <c r="A24" s="4" t="inlineStr">
        <is>
          <t>Other comprehensive (loss) income</t>
        </is>
      </c>
      <c r="D24" s="5" t="n">
        <v>5281</v>
      </c>
      <c r="E24" s="5" t="n">
        <v>-2387</v>
      </c>
    </row>
    <row r="25">
      <c r="A25" s="4" t="inlineStr">
        <is>
          <t>Ending balance</t>
        </is>
      </c>
      <c r="B25" s="5" t="n">
        <v>10306</v>
      </c>
      <c r="C25" s="5" t="n">
        <v>2630</v>
      </c>
      <c r="D25" s="5" t="n">
        <v>10306</v>
      </c>
      <c r="E25" s="5" t="n">
        <v>2630</v>
      </c>
    </row>
    <row r="26">
      <c r="A26" s="4" t="inlineStr">
        <is>
          <t>Pension Items</t>
        </is>
      </c>
    </row>
    <row r="27">
      <c r="A27" s="3" t="inlineStr">
        <is>
          <t>Increase (Decrease) in Stockholders' Equity [Roll Forward]</t>
        </is>
      </c>
    </row>
    <row r="28">
      <c r="A28" s="4" t="inlineStr">
        <is>
          <t>Beginning balance</t>
        </is>
      </c>
      <c r="D28" s="5" t="n">
        <v>-1182</v>
      </c>
      <c r="E28" s="5" t="n">
        <v>-4079</v>
      </c>
    </row>
    <row r="29">
      <c r="A29" s="4" t="inlineStr">
        <is>
          <t>Foreign currency translation adjustment</t>
        </is>
      </c>
      <c r="D29" s="5" t="n">
        <v>0</v>
      </c>
      <c r="E29" s="5" t="n">
        <v>0</v>
      </c>
    </row>
    <row r="30">
      <c r="A30" s="4" t="inlineStr">
        <is>
          <t>Net unrealized holding loss on securities, net of tax</t>
        </is>
      </c>
      <c r="E30" s="5" t="n">
        <v>0</v>
      </c>
    </row>
    <row r="31">
      <c r="A31" s="4" t="inlineStr">
        <is>
          <t>Pension liability adjustments, net of tax</t>
        </is>
      </c>
      <c r="E31" s="5" t="n">
        <v>-131</v>
      </c>
    </row>
    <row r="32">
      <c r="A32" s="4" t="inlineStr">
        <is>
          <t>Other comprehensive (loss) income</t>
        </is>
      </c>
      <c r="D32" s="5" t="n">
        <v>0</v>
      </c>
      <c r="E32" s="5" t="n">
        <v>-131</v>
      </c>
    </row>
    <row r="33">
      <c r="A33" s="4" t="inlineStr">
        <is>
          <t>Ending balance</t>
        </is>
      </c>
      <c r="B33" s="6" t="n">
        <v>-1182</v>
      </c>
      <c r="C33" s="5" t="n">
        <v>-4210</v>
      </c>
      <c r="D33" s="6" t="n">
        <v>-1182</v>
      </c>
      <c r="E33" s="5" t="n">
        <v>-4210</v>
      </c>
    </row>
    <row r="34">
      <c r="A34" s="4" t="inlineStr">
        <is>
          <t>Unrealized Gains on Securities</t>
        </is>
      </c>
    </row>
    <row r="35">
      <c r="A35" s="3" t="inlineStr">
        <is>
          <t>Increase (Decrease) in Stockholders' Equity [Roll Forward]</t>
        </is>
      </c>
    </row>
    <row r="36">
      <c r="A36" s="4" t="inlineStr">
        <is>
          <t>Beginning balance</t>
        </is>
      </c>
      <c r="E36" s="5" t="n">
        <v>96</v>
      </c>
    </row>
    <row r="37">
      <c r="A37" s="4" t="inlineStr">
        <is>
          <t>Foreign currency translation adjustment</t>
        </is>
      </c>
      <c r="E37" s="5" t="n">
        <v>0</v>
      </c>
    </row>
    <row r="38">
      <c r="A38" s="4" t="inlineStr">
        <is>
          <t>Net unrealized holding loss on securities, net of tax</t>
        </is>
      </c>
      <c r="E38" s="5" t="n">
        <v>-96</v>
      </c>
    </row>
    <row r="39">
      <c r="A39" s="4" t="inlineStr">
        <is>
          <t>Pension liability adjustments, net of tax</t>
        </is>
      </c>
      <c r="E39" s="5" t="n">
        <v>0</v>
      </c>
    </row>
    <row r="40">
      <c r="A40" s="4" t="inlineStr">
        <is>
          <t>Other comprehensive (loss) income</t>
        </is>
      </c>
      <c r="E40" s="5" t="n">
        <v>-96</v>
      </c>
    </row>
    <row r="41">
      <c r="A41" s="4" t="inlineStr">
        <is>
          <t>Ending balance</t>
        </is>
      </c>
      <c r="C41" s="6" t="n">
        <v>0</v>
      </c>
      <c r="E41"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Apr.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Jul. 31, 2019</t>
        </is>
      </c>
      <c r="C2" s="5" t="n">
        <v>61805856</v>
      </c>
    </row>
    <row r="3">
      <c r="A3" s="4" t="inlineStr">
        <is>
          <t>Beginning balance at Jul. 31, 2019</t>
        </is>
      </c>
      <c r="B3" s="6" t="n">
        <v>52692</v>
      </c>
      <c r="C3" s="6" t="n">
        <v>618</v>
      </c>
      <c r="D3" s="6" t="n">
        <v>7477327</v>
      </c>
      <c r="E3" s="6" t="n">
        <v>-7426287</v>
      </c>
      <c r="F3" s="6" t="n">
        <v>1034</v>
      </c>
    </row>
    <row r="4">
      <c r="A4" s="3" t="inlineStr">
        <is>
          <t>Increase (Decrease) in Stockholders' Equity [Roll Forward]</t>
        </is>
      </c>
    </row>
    <row r="5">
      <c r="A5" s="4" t="inlineStr">
        <is>
          <t>Net loss</t>
        </is>
      </c>
      <c r="B5" s="5" t="n">
        <v>-4924</v>
      </c>
      <c r="E5" s="5" t="n">
        <v>-4924</v>
      </c>
    </row>
    <row r="6">
      <c r="A6" s="4" t="inlineStr">
        <is>
          <t>Preferred dividends</t>
        </is>
      </c>
      <c r="B6" s="5" t="n">
        <v>-1592</v>
      </c>
      <c r="E6" s="5" t="n">
        <v>-1592</v>
      </c>
    </row>
    <row r="7">
      <c r="A7" s="4" t="inlineStr">
        <is>
          <t>Issuance of common stock pursuant to employee stock purchase plan (in shares)</t>
        </is>
      </c>
      <c r="C7" s="5" t="n">
        <v>17299</v>
      </c>
    </row>
    <row r="8">
      <c r="A8" s="4" t="inlineStr">
        <is>
          <t>Issuance of common stock pursuant to employee stock purchase plan</t>
        </is>
      </c>
      <c r="B8" s="5" t="n">
        <v>8</v>
      </c>
      <c r="D8" s="5" t="n">
        <v>8</v>
      </c>
    </row>
    <row r="9">
      <c r="A9" s="4" t="inlineStr">
        <is>
          <t>Restricted stock grants (in shares)</t>
        </is>
      </c>
      <c r="C9" s="5" t="n">
        <v>560523</v>
      </c>
    </row>
    <row r="10">
      <c r="A10" s="4" t="inlineStr">
        <is>
          <t>Restricted stock grants</t>
        </is>
      </c>
      <c r="B10" s="5" t="n">
        <v>0</v>
      </c>
      <c r="C10" s="6" t="n">
        <v>6</v>
      </c>
      <c r="D10" s="5" t="n">
        <v>-6</v>
      </c>
    </row>
    <row r="11">
      <c r="A11" s="4" t="inlineStr">
        <is>
          <t>Share-based compensation</t>
        </is>
      </c>
      <c r="B11" s="5" t="n">
        <v>581</v>
      </c>
      <c r="D11" s="5" t="n">
        <v>581</v>
      </c>
    </row>
    <row r="12">
      <c r="A12" s="4" t="inlineStr">
        <is>
          <t>Other comprehensive items</t>
        </is>
      </c>
      <c r="B12" s="5" t="n">
        <v>-2614</v>
      </c>
      <c r="F12" s="5" t="n">
        <v>-2614</v>
      </c>
    </row>
    <row r="13">
      <c r="A13" s="4" t="inlineStr">
        <is>
          <t>Ending balance (in shares) at Apr. 30, 2020</t>
        </is>
      </c>
      <c r="C13" s="5" t="n">
        <v>62383678</v>
      </c>
    </row>
    <row r="14">
      <c r="A14" s="4" t="inlineStr">
        <is>
          <t>Ending balance at Apr. 30, 2020</t>
        </is>
      </c>
      <c r="B14" s="5" t="n">
        <v>44151</v>
      </c>
      <c r="C14" s="6" t="n">
        <v>624</v>
      </c>
      <c r="D14" s="5" t="n">
        <v>7477910</v>
      </c>
      <c r="E14" s="5" t="n">
        <v>-7432803</v>
      </c>
      <c r="F14" s="5" t="n">
        <v>-1580</v>
      </c>
    </row>
    <row r="15">
      <c r="A15" s="4" t="inlineStr">
        <is>
          <t>Beginning balance (in shares) at Jan. 31, 2020</t>
        </is>
      </c>
      <c r="C15" s="5" t="n">
        <v>62375558</v>
      </c>
    </row>
    <row r="16">
      <c r="A16" s="4" t="inlineStr">
        <is>
          <t>Beginning balance at Jan. 31, 2020</t>
        </is>
      </c>
      <c r="B16" s="5" t="n">
        <v>53815</v>
      </c>
      <c r="C16" s="6" t="n">
        <v>624</v>
      </c>
      <c r="D16" s="5" t="n">
        <v>7477697</v>
      </c>
      <c r="E16" s="5" t="n">
        <v>-7426119</v>
      </c>
      <c r="F16" s="5" t="n">
        <v>1613</v>
      </c>
    </row>
    <row r="17">
      <c r="A17" s="3" t="inlineStr">
        <is>
          <t>Increase (Decrease) in Stockholders' Equity [Roll Forward]</t>
        </is>
      </c>
    </row>
    <row r="18">
      <c r="A18" s="4" t="inlineStr">
        <is>
          <t>Net loss</t>
        </is>
      </c>
      <c r="B18" s="5" t="n">
        <v>-6159</v>
      </c>
      <c r="E18" s="5" t="n">
        <v>-6159</v>
      </c>
    </row>
    <row r="19">
      <c r="A19" s="4" t="inlineStr">
        <is>
          <t>Preferred dividends</t>
        </is>
      </c>
      <c r="B19" s="5" t="n">
        <v>-525</v>
      </c>
      <c r="E19" s="5" t="n">
        <v>-525</v>
      </c>
    </row>
    <row r="20">
      <c r="A20" s="4" t="inlineStr">
        <is>
          <t>Issuance of common stock pursuant to employee stock purchase plan (in shares)</t>
        </is>
      </c>
      <c r="C20" s="5" t="n">
        <v>8120</v>
      </c>
    </row>
    <row r="21">
      <c r="A21" s="4" t="inlineStr">
        <is>
          <t>Issuance of common stock pursuant to employee stock purchase plan</t>
        </is>
      </c>
      <c r="B21" s="5" t="n">
        <v>4</v>
      </c>
      <c r="D21" s="5" t="n">
        <v>4</v>
      </c>
    </row>
    <row r="22">
      <c r="A22" s="4" t="inlineStr">
        <is>
          <t>Share-based compensation</t>
        </is>
      </c>
      <c r="B22" s="5" t="n">
        <v>209</v>
      </c>
      <c r="D22" s="5" t="n">
        <v>209</v>
      </c>
    </row>
    <row r="23">
      <c r="A23" s="4" t="inlineStr">
        <is>
          <t>Other comprehensive items</t>
        </is>
      </c>
      <c r="B23" s="5" t="n">
        <v>-3193</v>
      </c>
      <c r="F23" s="5" t="n">
        <v>-3193</v>
      </c>
    </row>
    <row r="24">
      <c r="A24" s="4" t="inlineStr">
        <is>
          <t>Ending balance (in shares) at Apr. 30, 2020</t>
        </is>
      </c>
      <c r="C24" s="5" t="n">
        <v>62383678</v>
      </c>
    </row>
    <row r="25">
      <c r="A25" s="4" t="inlineStr">
        <is>
          <t>Ending balance at Apr. 30, 2020</t>
        </is>
      </c>
      <c r="B25" s="6" t="n">
        <v>44151</v>
      </c>
      <c r="C25" s="6" t="n">
        <v>624</v>
      </c>
      <c r="D25" s="5" t="n">
        <v>7477910</v>
      </c>
      <c r="E25" s="5" t="n">
        <v>-7432803</v>
      </c>
      <c r="F25" s="5" t="n">
        <v>-1580</v>
      </c>
    </row>
    <row r="26">
      <c r="A26" s="4" t="inlineStr">
        <is>
          <t>Beginning balance (in shares) at Jul. 31, 2020</t>
        </is>
      </c>
      <c r="B26" s="5" t="n">
        <v>62787919</v>
      </c>
      <c r="C26" s="5" t="n">
        <v>62787919</v>
      </c>
    </row>
    <row r="27">
      <c r="A27" s="4" t="inlineStr">
        <is>
          <t>Beginning balance at Jul. 31, 2020</t>
        </is>
      </c>
      <c r="B27" s="6" t="n">
        <v>48818</v>
      </c>
      <c r="C27" s="6" t="n">
        <v>628</v>
      </c>
      <c r="D27" s="5" t="n">
        <v>7478047</v>
      </c>
      <c r="E27" s="5" t="n">
        <v>-7433700</v>
      </c>
      <c r="F27" s="5" t="n">
        <v>3843</v>
      </c>
    </row>
    <row r="28">
      <c r="A28" s="3" t="inlineStr">
        <is>
          <t>Increase (Decrease) in Stockholders' Equity [Roll Forward]</t>
        </is>
      </c>
    </row>
    <row r="29">
      <c r="A29" s="4" t="inlineStr">
        <is>
          <t>Net loss</t>
        </is>
      </c>
      <c r="B29" s="5" t="n">
        <v>-33376</v>
      </c>
      <c r="E29" s="5" t="n">
        <v>-33376</v>
      </c>
    </row>
    <row r="30">
      <c r="A30" s="4" t="inlineStr">
        <is>
          <t>Preferred dividends</t>
        </is>
      </c>
      <c r="B30" s="5" t="n">
        <v>-1586</v>
      </c>
      <c r="E30" s="5" t="n">
        <v>-1586</v>
      </c>
    </row>
    <row r="31">
      <c r="A31" s="4" t="inlineStr">
        <is>
          <t>Issuance of common stock pursuant to employee stock purchase plan (in shares)</t>
        </is>
      </c>
      <c r="C31" s="5" t="n">
        <v>8792</v>
      </c>
    </row>
    <row r="32">
      <c r="A32" s="4" t="inlineStr">
        <is>
          <t>Issuance of common stock pursuant to employee stock purchase plan</t>
        </is>
      </c>
      <c r="B32" s="5" t="n">
        <v>4</v>
      </c>
      <c r="D32" s="5" t="n">
        <v>4</v>
      </c>
    </row>
    <row r="33">
      <c r="A33" s="4" t="inlineStr">
        <is>
          <t>Restricted stock grants (in shares)</t>
        </is>
      </c>
      <c r="C33" s="5" t="n">
        <v>332578</v>
      </c>
    </row>
    <row r="34">
      <c r="A34" s="4" t="inlineStr">
        <is>
          <t>Restricted stock grants</t>
        </is>
      </c>
      <c r="B34" s="5" t="n">
        <v>0</v>
      </c>
      <c r="C34" s="6" t="n">
        <v>3</v>
      </c>
      <c r="D34" s="5" t="n">
        <v>-3</v>
      </c>
    </row>
    <row r="35">
      <c r="A35" s="4" t="inlineStr">
        <is>
          <t>Restricted stock forfeitures (in shares)</t>
        </is>
      </c>
      <c r="C35" s="5" t="n">
        <v>-32895</v>
      </c>
    </row>
    <row r="36">
      <c r="A36" s="4" t="inlineStr">
        <is>
          <t>Share-based compensation</t>
        </is>
      </c>
      <c r="B36" s="5" t="n">
        <v>443</v>
      </c>
      <c r="D36" s="5" t="n">
        <v>443</v>
      </c>
    </row>
    <row r="37">
      <c r="A37" s="4" t="inlineStr">
        <is>
          <t>Other comprehensive items</t>
        </is>
      </c>
      <c r="B37" s="6" t="n">
        <v>5281</v>
      </c>
      <c r="F37" s="5" t="n">
        <v>5281</v>
      </c>
    </row>
    <row r="38">
      <c r="A38" s="4" t="inlineStr">
        <is>
          <t>Ending balance (in shares) at Apr. 30, 2021</t>
        </is>
      </c>
      <c r="B38" s="5" t="n">
        <v>63096394</v>
      </c>
      <c r="C38" s="5" t="n">
        <v>63096394</v>
      </c>
    </row>
    <row r="39">
      <c r="A39" s="4" t="inlineStr">
        <is>
          <t>Ending balance at Apr. 30, 2021</t>
        </is>
      </c>
      <c r="B39" s="6" t="n">
        <v>19584</v>
      </c>
      <c r="C39" s="6" t="n">
        <v>631</v>
      </c>
      <c r="D39" s="5" t="n">
        <v>7478491</v>
      </c>
      <c r="E39" s="5" t="n">
        <v>-7468662</v>
      </c>
      <c r="F39" s="5" t="n">
        <v>9124</v>
      </c>
    </row>
    <row r="40">
      <c r="A40" s="4" t="inlineStr">
        <is>
          <t>Beginning balance (in shares) at Jan. 31, 2021</t>
        </is>
      </c>
      <c r="C40" s="5" t="n">
        <v>63000314</v>
      </c>
    </row>
    <row r="41">
      <c r="A41" s="4" t="inlineStr">
        <is>
          <t>Beginning balance at Jan. 31, 2021</t>
        </is>
      </c>
      <c r="B41" s="5" t="n">
        <v>47747</v>
      </c>
      <c r="C41" s="6" t="n">
        <v>630</v>
      </c>
      <c r="D41" s="5" t="n">
        <v>7478395</v>
      </c>
      <c r="E41" s="5" t="n">
        <v>-7440514</v>
      </c>
      <c r="F41" s="5" t="n">
        <v>9236</v>
      </c>
    </row>
    <row r="42">
      <c r="A42" s="3" t="inlineStr">
        <is>
          <t>Increase (Decrease) in Stockholders' Equity [Roll Forward]</t>
        </is>
      </c>
    </row>
    <row r="43">
      <c r="A43" s="4" t="inlineStr">
        <is>
          <t>Net loss</t>
        </is>
      </c>
      <c r="B43" s="5" t="n">
        <v>-27629</v>
      </c>
      <c r="E43" s="5" t="n">
        <v>-27629</v>
      </c>
    </row>
    <row r="44">
      <c r="A44" s="4" t="inlineStr">
        <is>
          <t>Preferred dividends</t>
        </is>
      </c>
      <c r="B44" s="5" t="n">
        <v>-519</v>
      </c>
      <c r="E44" s="5" t="n">
        <v>-519</v>
      </c>
    </row>
    <row r="45">
      <c r="A45" s="4" t="inlineStr">
        <is>
          <t>Issuance of common stock pursuant to employee stock purchase plan (in shares)</t>
        </is>
      </c>
      <c r="C45" s="5" t="n">
        <v>362</v>
      </c>
    </row>
    <row r="46">
      <c r="A46" s="4" t="inlineStr">
        <is>
          <t>Restricted stock grants (in shares)</t>
        </is>
      </c>
      <c r="C46" s="5" t="n">
        <v>95718</v>
      </c>
    </row>
    <row r="47">
      <c r="A47" s="4" t="inlineStr">
        <is>
          <t>Restricted stock grants</t>
        </is>
      </c>
      <c r="B47" s="5" t="n">
        <v>0</v>
      </c>
      <c r="C47" s="6" t="n">
        <v>1</v>
      </c>
      <c r="D47" s="5" t="n">
        <v>-1</v>
      </c>
    </row>
    <row r="48">
      <c r="A48" s="4" t="inlineStr">
        <is>
          <t>Share-based compensation</t>
        </is>
      </c>
      <c r="B48" s="5" t="n">
        <v>97</v>
      </c>
      <c r="D48" s="5" t="n">
        <v>97</v>
      </c>
    </row>
    <row r="49">
      <c r="A49" s="4" t="inlineStr">
        <is>
          <t>Other comprehensive items</t>
        </is>
      </c>
      <c r="B49" s="6" t="n">
        <v>-112</v>
      </c>
      <c r="F49" s="5" t="n">
        <v>-112</v>
      </c>
    </row>
    <row r="50">
      <c r="A50" s="4" t="inlineStr">
        <is>
          <t>Ending balance (in shares) at Apr. 30, 2021</t>
        </is>
      </c>
      <c r="B50" s="5" t="n">
        <v>63096394</v>
      </c>
      <c r="C50" s="5" t="n">
        <v>63096394</v>
      </c>
    </row>
    <row r="51">
      <c r="A51" s="4" t="inlineStr">
        <is>
          <t>Ending balance at Apr. 30, 2021</t>
        </is>
      </c>
      <c r="B51" s="6" t="n">
        <v>19584</v>
      </c>
      <c r="C51" s="6" t="n">
        <v>631</v>
      </c>
      <c r="D51" s="6" t="n">
        <v>7478491</v>
      </c>
      <c r="E51" s="6" t="n">
        <v>-7468662</v>
      </c>
      <c r="F51" s="6" t="n">
        <v>9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Continuing Operations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egment Reporting Information [Line Items]</t>
        </is>
      </c>
    </row>
    <row r="4">
      <c r="A4" s="4" t="inlineStr">
        <is>
          <t>Revenue from contracts with customers</t>
        </is>
      </c>
      <c r="B4" s="6" t="n">
        <v>151785</v>
      </c>
      <c r="C4" s="6" t="n">
        <v>177351</v>
      </c>
      <c r="D4" s="6" t="n">
        <v>477766</v>
      </c>
      <c r="E4" s="6" t="n">
        <v>617956</v>
      </c>
    </row>
    <row r="5">
      <c r="A5" s="4" t="inlineStr">
        <is>
          <t>Operating (loss) income</t>
        </is>
      </c>
      <c r="B5" s="5" t="n">
        <v>-18998</v>
      </c>
      <c r="C5" s="5" t="n">
        <v>1067</v>
      </c>
      <c r="D5" s="5" t="n">
        <v>-3242</v>
      </c>
      <c r="E5" s="5" t="n">
        <v>22982</v>
      </c>
    </row>
    <row r="6">
      <c r="A6" s="4" t="inlineStr">
        <is>
          <t>Total other expense</t>
        </is>
      </c>
      <c r="B6" s="5" t="n">
        <v>-7611</v>
      </c>
      <c r="C6" s="5" t="n">
        <v>-5741</v>
      </c>
      <c r="D6" s="5" t="n">
        <v>-27419</v>
      </c>
      <c r="E6" s="5" t="n">
        <v>-23878</v>
      </c>
    </row>
    <row r="7">
      <c r="A7" s="4" t="inlineStr">
        <is>
          <t>Loss before income taxes</t>
        </is>
      </c>
      <c r="B7" s="5" t="n">
        <v>-26609</v>
      </c>
      <c r="C7" s="5" t="n">
        <v>-4674</v>
      </c>
      <c r="D7" s="5" t="n">
        <v>-30661</v>
      </c>
      <c r="E7" s="5" t="n">
        <v>-896</v>
      </c>
    </row>
    <row r="8">
      <c r="A8" s="4" t="inlineStr">
        <is>
          <t>Direct Marketing</t>
        </is>
      </c>
    </row>
    <row r="9">
      <c r="A9" s="3" t="inlineStr">
        <is>
          <t>Segment Reporting Information [Line Items]</t>
        </is>
      </c>
    </row>
    <row r="10">
      <c r="A10" s="4" t="inlineStr">
        <is>
          <t>Revenue from contracts with customers</t>
        </is>
      </c>
      <c r="B10" s="5" t="n">
        <v>102351</v>
      </c>
      <c r="C10" s="5" t="n">
        <v>98284</v>
      </c>
      <c r="D10" s="5" t="n">
        <v>299214</v>
      </c>
      <c r="E10" s="5" t="n">
        <v>354404</v>
      </c>
    </row>
    <row r="11">
      <c r="A11" s="4" t="inlineStr">
        <is>
          <t>Supply Chain</t>
        </is>
      </c>
    </row>
    <row r="12">
      <c r="A12" s="3" t="inlineStr">
        <is>
          <t>Segment Reporting Information [Line Items]</t>
        </is>
      </c>
    </row>
    <row r="13">
      <c r="A13" s="4" t="inlineStr">
        <is>
          <t>Revenue from contracts with customers</t>
        </is>
      </c>
      <c r="B13" s="5" t="n">
        <v>49434</v>
      </c>
      <c r="C13" s="5" t="n">
        <v>79067</v>
      </c>
      <c r="D13" s="5" t="n">
        <v>178552</v>
      </c>
      <c r="E13" s="5" t="n">
        <v>263552</v>
      </c>
    </row>
    <row r="14">
      <c r="A14" s="4" t="inlineStr">
        <is>
          <t>Operating segments</t>
        </is>
      </c>
    </row>
    <row r="15">
      <c r="A15" s="3" t="inlineStr">
        <is>
          <t>Segment Reporting Information [Line Items]</t>
        </is>
      </c>
    </row>
    <row r="16">
      <c r="A16" s="4" t="inlineStr">
        <is>
          <t>Operating (loss) income</t>
        </is>
      </c>
      <c r="B16" s="5" t="n">
        <v>-17018</v>
      </c>
      <c r="C16" s="5" t="n">
        <v>3494</v>
      </c>
      <c r="D16" s="5" t="n">
        <v>3796</v>
      </c>
      <c r="E16" s="5" t="n">
        <v>31187</v>
      </c>
    </row>
    <row r="17">
      <c r="A17" s="4" t="inlineStr">
        <is>
          <t>Operating segments | Direct Marketing</t>
        </is>
      </c>
    </row>
    <row r="18">
      <c r="A18" s="3" t="inlineStr">
        <is>
          <t>Segment Reporting Information [Line Items]</t>
        </is>
      </c>
    </row>
    <row r="19">
      <c r="A19" s="4" t="inlineStr">
        <is>
          <t>Revenue from contracts with customers</t>
        </is>
      </c>
      <c r="B19" s="5" t="n">
        <v>102351</v>
      </c>
      <c r="C19" s="5" t="n">
        <v>98284</v>
      </c>
      <c r="D19" s="5" t="n">
        <v>299214</v>
      </c>
      <c r="E19" s="5" t="n">
        <v>354404</v>
      </c>
    </row>
    <row r="20">
      <c r="A20" s="4" t="inlineStr">
        <is>
          <t>Operating (loss) income</t>
        </is>
      </c>
      <c r="B20" s="5" t="n">
        <v>-16484</v>
      </c>
      <c r="C20" s="5" t="n">
        <v>-3041</v>
      </c>
      <c r="D20" s="5" t="n">
        <v>-5778</v>
      </c>
      <c r="E20" s="5" t="n">
        <v>12379</v>
      </c>
    </row>
    <row r="21">
      <c r="A21" s="4" t="inlineStr">
        <is>
          <t>Operating segments | Supply Chain</t>
        </is>
      </c>
    </row>
    <row r="22">
      <c r="A22" s="3" t="inlineStr">
        <is>
          <t>Segment Reporting Information [Line Items]</t>
        </is>
      </c>
    </row>
    <row r="23">
      <c r="A23" s="4" t="inlineStr">
        <is>
          <t>Revenue from contracts with customers</t>
        </is>
      </c>
      <c r="B23" s="5" t="n">
        <v>49434</v>
      </c>
      <c r="C23" s="5" t="n">
        <v>79067</v>
      </c>
      <c r="D23" s="5" t="n">
        <v>178552</v>
      </c>
      <c r="E23" s="5" t="n">
        <v>263552</v>
      </c>
    </row>
    <row r="24">
      <c r="A24" s="4" t="inlineStr">
        <is>
          <t>Operating (loss) income</t>
        </is>
      </c>
      <c r="B24" s="5" t="n">
        <v>-534</v>
      </c>
      <c r="C24" s="5" t="n">
        <v>6535</v>
      </c>
      <c r="D24" s="5" t="n">
        <v>9574</v>
      </c>
      <c r="E24" s="5" t="n">
        <v>18808</v>
      </c>
    </row>
    <row r="25">
      <c r="A25" s="4" t="inlineStr">
        <is>
          <t>Corporate</t>
        </is>
      </c>
    </row>
    <row r="26">
      <c r="A26" s="3" t="inlineStr">
        <is>
          <t>Segment Reporting Information [Line Items]</t>
        </is>
      </c>
    </row>
    <row r="27">
      <c r="A27" s="4" t="inlineStr">
        <is>
          <t>Operating (loss) income</t>
        </is>
      </c>
      <c r="B27" s="6" t="n">
        <v>-1980</v>
      </c>
      <c r="C27" s="6" t="n">
        <v>-2427</v>
      </c>
      <c r="D27" s="6" t="n">
        <v>-7038</v>
      </c>
      <c r="E27" s="6" t="n">
        <v>-82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 - USD ($) $ in Thousands</t>
        </is>
      </c>
      <c r="B1" s="2" t="inlineStr">
        <is>
          <t>Apr. 30, 2021</t>
        </is>
      </c>
      <c r="C1" s="2" t="inlineStr">
        <is>
          <t>Jul. 31, 2020</t>
        </is>
      </c>
    </row>
    <row r="2">
      <c r="A2" s="3" t="inlineStr">
        <is>
          <t>Segment Reporting Information [Line Items]</t>
        </is>
      </c>
    </row>
    <row r="3">
      <c r="A3" s="4" t="inlineStr">
        <is>
          <t>Total assets</t>
        </is>
      </c>
      <c r="B3" s="6" t="n">
        <v>693855</v>
      </c>
      <c r="C3" s="6" t="n">
        <v>759172</v>
      </c>
    </row>
    <row r="4">
      <c r="A4" s="4" t="inlineStr">
        <is>
          <t>Operating segments</t>
        </is>
      </c>
    </row>
    <row r="5">
      <c r="A5" s="3" t="inlineStr">
        <is>
          <t>Segment Reporting Information [Line Items]</t>
        </is>
      </c>
    </row>
    <row r="6">
      <c r="A6" s="4" t="inlineStr">
        <is>
          <t>Total assets</t>
        </is>
      </c>
      <c r="B6" s="5" t="n">
        <v>650330</v>
      </c>
      <c r="C6" s="5" t="n">
        <v>753967</v>
      </c>
    </row>
    <row r="7">
      <c r="A7" s="4" t="inlineStr">
        <is>
          <t>Operating segments | Direct Marketing</t>
        </is>
      </c>
    </row>
    <row r="8">
      <c r="A8" s="3" t="inlineStr">
        <is>
          <t>Segment Reporting Information [Line Items]</t>
        </is>
      </c>
    </row>
    <row r="9">
      <c r="A9" s="4" t="inlineStr">
        <is>
          <t>Total assets</t>
        </is>
      </c>
      <c r="B9" s="5" t="n">
        <v>544725</v>
      </c>
      <c r="C9" s="5" t="n">
        <v>584477</v>
      </c>
    </row>
    <row r="10">
      <c r="A10" s="4" t="inlineStr">
        <is>
          <t>Operating segments | Supply Chain</t>
        </is>
      </c>
    </row>
    <row r="11">
      <c r="A11" s="3" t="inlineStr">
        <is>
          <t>Segment Reporting Information [Line Items]</t>
        </is>
      </c>
    </row>
    <row r="12">
      <c r="A12" s="4" t="inlineStr">
        <is>
          <t>Total assets</t>
        </is>
      </c>
      <c r="B12" s="5" t="n">
        <v>105605</v>
      </c>
      <c r="C12" s="5" t="n">
        <v>169490</v>
      </c>
    </row>
    <row r="13">
      <c r="A13" s="4" t="inlineStr">
        <is>
          <t>Corporate</t>
        </is>
      </c>
    </row>
    <row r="14">
      <c r="A14" s="3" t="inlineStr">
        <is>
          <t>Segment Reporting Information [Line Items]</t>
        </is>
      </c>
    </row>
    <row r="15">
      <c r="A15" s="4" t="inlineStr">
        <is>
          <t>Total assets</t>
        </is>
      </c>
      <c r="B15" s="6" t="n">
        <v>43525</v>
      </c>
      <c r="C15" s="6" t="n">
        <v>5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Net Revenue from External Customers by Group of Services (Detai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egment Reporting, Revenue Reconciling Item [Line Items]</t>
        </is>
      </c>
    </row>
    <row r="4">
      <c r="A4" s="4" t="inlineStr">
        <is>
          <t>Revenue from contracts with customers</t>
        </is>
      </c>
      <c r="B4" s="6" t="n">
        <v>151785</v>
      </c>
      <c r="C4" s="6" t="n">
        <v>177351</v>
      </c>
      <c r="D4" s="6" t="n">
        <v>477766</v>
      </c>
      <c r="E4" s="6" t="n">
        <v>617956</v>
      </c>
    </row>
    <row r="5">
      <c r="A5" s="4" t="inlineStr">
        <is>
          <t>Direct Marketing</t>
        </is>
      </c>
    </row>
    <row r="6">
      <c r="A6" s="3" t="inlineStr">
        <is>
          <t>Segment Reporting, Revenue Reconciling Item [Line Items]</t>
        </is>
      </c>
    </row>
    <row r="7">
      <c r="A7" s="4" t="inlineStr">
        <is>
          <t>Revenue from contracts with customers</t>
        </is>
      </c>
      <c r="B7" s="5" t="n">
        <v>102351</v>
      </c>
      <c r="C7" s="5" t="n">
        <v>98284</v>
      </c>
      <c r="D7" s="5" t="n">
        <v>299214</v>
      </c>
      <c r="E7" s="5" t="n">
        <v>354404</v>
      </c>
    </row>
    <row r="8">
      <c r="A8" s="4" t="inlineStr">
        <is>
          <t>Supply Chain</t>
        </is>
      </c>
    </row>
    <row r="9">
      <c r="A9" s="3" t="inlineStr">
        <is>
          <t>Segment Reporting, Revenue Reconciling Item [Line Items]</t>
        </is>
      </c>
    </row>
    <row r="10">
      <c r="A10" s="4" t="inlineStr">
        <is>
          <t>Revenue from contracts with customers</t>
        </is>
      </c>
      <c r="B10" s="5" t="n">
        <v>49434</v>
      </c>
      <c r="C10" s="5" t="n">
        <v>79067</v>
      </c>
      <c r="D10" s="5" t="n">
        <v>178552</v>
      </c>
      <c r="E10" s="5" t="n">
        <v>263552</v>
      </c>
    </row>
    <row r="11">
      <c r="A11" s="4" t="inlineStr">
        <is>
          <t>United States</t>
        </is>
      </c>
    </row>
    <row r="12">
      <c r="A12" s="3" t="inlineStr">
        <is>
          <t>Segment Reporting, Revenue Reconciling Item [Line Items]</t>
        </is>
      </c>
    </row>
    <row r="13">
      <c r="A13" s="4" t="inlineStr">
        <is>
          <t>Revenue from contracts with customers</t>
        </is>
      </c>
      <c r="B13" s="5" t="n">
        <v>115646</v>
      </c>
      <c r="C13" s="5" t="n">
        <v>117315</v>
      </c>
      <c r="D13" s="5" t="n">
        <v>345409</v>
      </c>
      <c r="E13" s="5" t="n">
        <v>417028</v>
      </c>
    </row>
    <row r="14">
      <c r="A14" s="4" t="inlineStr">
        <is>
          <t>China</t>
        </is>
      </c>
    </row>
    <row r="15">
      <c r="A15" s="3" t="inlineStr">
        <is>
          <t>Segment Reporting, Revenue Reconciling Item [Line Items]</t>
        </is>
      </c>
    </row>
    <row r="16">
      <c r="A16" s="4" t="inlineStr">
        <is>
          <t>Revenue from contracts with customers</t>
        </is>
      </c>
      <c r="B16" s="5" t="n">
        <v>15220</v>
      </c>
      <c r="C16" s="5" t="n">
        <v>28100</v>
      </c>
      <c r="D16" s="5" t="n">
        <v>57269</v>
      </c>
      <c r="E16" s="5" t="n">
        <v>99898</v>
      </c>
    </row>
    <row r="17">
      <c r="A17" s="4" t="inlineStr">
        <is>
          <t>Netherlands</t>
        </is>
      </c>
    </row>
    <row r="18">
      <c r="A18" s="3" t="inlineStr">
        <is>
          <t>Segment Reporting, Revenue Reconciling Item [Line Items]</t>
        </is>
      </c>
    </row>
    <row r="19">
      <c r="A19" s="4" t="inlineStr">
        <is>
          <t>Revenue from contracts with customers</t>
        </is>
      </c>
      <c r="B19" s="5" t="n">
        <v>6149</v>
      </c>
      <c r="C19" s="5" t="n">
        <v>9467</v>
      </c>
      <c r="D19" s="5" t="n">
        <v>19331</v>
      </c>
      <c r="E19" s="5" t="n">
        <v>31185</v>
      </c>
    </row>
    <row r="20">
      <c r="A20" s="4" t="inlineStr">
        <is>
          <t>Other</t>
        </is>
      </c>
    </row>
    <row r="21">
      <c r="A21" s="3" t="inlineStr">
        <is>
          <t>Segment Reporting, Revenue Reconciling Item [Line Items]</t>
        </is>
      </c>
    </row>
    <row r="22">
      <c r="A22" s="4" t="inlineStr">
        <is>
          <t>Revenue from contracts with customers</t>
        </is>
      </c>
      <c r="B22" s="6" t="n">
        <v>14770</v>
      </c>
      <c r="C22" s="6" t="n">
        <v>22469</v>
      </c>
      <c r="D22" s="6" t="n">
        <v>55757</v>
      </c>
      <c r="E22" s="6" t="n">
        <v>698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 - USD ($)</t>
        </is>
      </c>
      <c r="B1" s="2" t="inlineStr">
        <is>
          <t>Dec. 15, 2017</t>
        </is>
      </c>
      <c r="C1" s="2" t="inlineStr">
        <is>
          <t>Apr. 30, 2021</t>
        </is>
      </c>
      <c r="D1" s="2" t="inlineStr">
        <is>
          <t>Apr. 30, 2020</t>
        </is>
      </c>
      <c r="E1" s="2" t="inlineStr">
        <is>
          <t>Apr. 30, 2021</t>
        </is>
      </c>
      <c r="F1" s="2" t="inlineStr">
        <is>
          <t>Apr. 30, 2020</t>
        </is>
      </c>
      <c r="G1" s="2" t="inlineStr">
        <is>
          <t>Jul. 31, 2020</t>
        </is>
      </c>
      <c r="H1" s="2" t="inlineStr">
        <is>
          <t>Feb. 28, 2019</t>
        </is>
      </c>
    </row>
    <row r="2">
      <c r="A2" s="3" t="inlineStr">
        <is>
          <t>Related Party Transaction [Line Items]</t>
        </is>
      </c>
    </row>
    <row r="3">
      <c r="A3" s="4" t="inlineStr">
        <is>
          <t>Long-term debt</t>
        </is>
      </c>
      <c r="C3" s="6" t="n">
        <v>374200000</v>
      </c>
      <c r="E3" s="6" t="n">
        <v>374200000</v>
      </c>
      <c r="G3" s="6" t="n">
        <v>379049000</v>
      </c>
    </row>
    <row r="4">
      <c r="A4" s="4" t="inlineStr">
        <is>
          <t>Preferred stock, shares issued (in shares)</t>
        </is>
      </c>
      <c r="C4" s="5" t="n">
        <v>0</v>
      </c>
      <c r="E4" s="5" t="n">
        <v>0</v>
      </c>
      <c r="G4" s="5" t="n">
        <v>0</v>
      </c>
    </row>
    <row r="5">
      <c r="A5" s="4" t="inlineStr">
        <is>
          <t>SPHG Holdings | 7.50% Convertible Senior Note due March 1, 2024</t>
        </is>
      </c>
    </row>
    <row r="6">
      <c r="A6" s="3" t="inlineStr">
        <is>
          <t>Related Party Transaction [Line Items]</t>
        </is>
      </c>
    </row>
    <row r="7">
      <c r="A7" s="4" t="inlineStr">
        <is>
          <t>Principal amount convertible senior notes held of</t>
        </is>
      </c>
      <c r="C7" s="6" t="n">
        <v>14940000</v>
      </c>
      <c r="E7" s="6" t="n">
        <v>14940000</v>
      </c>
      <c r="G7" s="6" t="n">
        <v>14940000</v>
      </c>
      <c r="H7" s="6" t="n">
        <v>14900000</v>
      </c>
    </row>
    <row r="8">
      <c r="A8" s="4" t="inlineStr">
        <is>
          <t>Long-term debt</t>
        </is>
      </c>
      <c r="C8" s="5" t="n">
        <v>8984000</v>
      </c>
      <c r="E8" s="5" t="n">
        <v>8984000</v>
      </c>
      <c r="G8" s="5" t="n">
        <v>8054000</v>
      </c>
    </row>
    <row r="9">
      <c r="A9" s="4" t="inlineStr">
        <is>
          <t>Steel Holdings | Convertible debt</t>
        </is>
      </c>
    </row>
    <row r="10">
      <c r="A10" s="3" t="inlineStr">
        <is>
          <t>Related Party Transaction [Line Items]</t>
        </is>
      </c>
    </row>
    <row r="11">
      <c r="A11" s="4" t="inlineStr">
        <is>
          <t>Principal amount convertible senior notes held of</t>
        </is>
      </c>
      <c r="C11" s="5" t="n">
        <v>14900000</v>
      </c>
      <c r="E11" s="5" t="n">
        <v>14900000</v>
      </c>
      <c r="G11" s="5" t="n">
        <v>14900000</v>
      </c>
      <c r="H11" s="6" t="n">
        <v>14900000</v>
      </c>
    </row>
    <row r="12">
      <c r="A12" s="4" t="inlineStr">
        <is>
          <t>SPHG Holdings | Purchase agreement | Series C convertible preferred stock</t>
        </is>
      </c>
    </row>
    <row r="13">
      <c r="A13" s="3" t="inlineStr">
        <is>
          <t>Related Party Transaction [Line Items]</t>
        </is>
      </c>
    </row>
    <row r="14">
      <c r="A14" s="4" t="inlineStr">
        <is>
          <t>Preferred stock, shares issued (in shares)</t>
        </is>
      </c>
      <c r="B14" s="5" t="n">
        <v>35000</v>
      </c>
    </row>
    <row r="15">
      <c r="A15" s="4" t="inlineStr">
        <is>
          <t>Price per share (in usd per share)</t>
        </is>
      </c>
      <c r="B15" s="6" t="n">
        <v>1000</v>
      </c>
    </row>
    <row r="16">
      <c r="A16" s="4" t="inlineStr">
        <is>
          <t>Proceeds from issuance of preferred stock</t>
        </is>
      </c>
      <c r="B16" s="6" t="n">
        <v>35000000</v>
      </c>
    </row>
    <row r="17">
      <c r="A17" s="4" t="inlineStr">
        <is>
          <t>Steel Services Ltd. | Management Services Agreement</t>
        </is>
      </c>
    </row>
    <row r="18">
      <c r="A18" s="3" t="inlineStr">
        <is>
          <t>Related Party Transaction [Line Items]</t>
        </is>
      </c>
    </row>
    <row r="19">
      <c r="A19" s="4" t="inlineStr">
        <is>
          <t>Total expenses incurred related to Management Services Agreement and Transfer Agreement</t>
        </is>
      </c>
      <c r="C19" s="5" t="n">
        <v>1000000</v>
      </c>
      <c r="D19" s="6" t="n">
        <v>900000</v>
      </c>
      <c r="E19" s="5" t="n">
        <v>3500000</v>
      </c>
      <c r="F19" s="6" t="n">
        <v>2600000</v>
      </c>
    </row>
    <row r="20">
      <c r="A20" s="4" t="inlineStr">
        <is>
          <t>SP Corporate Services Llc and Steel Services Limited | Management Services Agreement</t>
        </is>
      </c>
    </row>
    <row r="21">
      <c r="A21" s="3" t="inlineStr">
        <is>
          <t>Related Party Transaction [Line Items]</t>
        </is>
      </c>
    </row>
    <row r="22">
      <c r="A22" s="4" t="inlineStr">
        <is>
          <t>Amount due to related parties</t>
        </is>
      </c>
      <c r="C22" s="6" t="n">
        <v>1400000</v>
      </c>
      <c r="E22" s="6" t="n">
        <v>1400000</v>
      </c>
      <c r="G22" s="6" t="n">
        <v>800000</v>
      </c>
    </row>
    <row r="23">
      <c r="A23" s="4" t="inlineStr">
        <is>
          <t>Steel Connect, Inc. | SPHG Holdings</t>
        </is>
      </c>
    </row>
    <row r="24">
      <c r="A24" s="3" t="inlineStr">
        <is>
          <t>Related Party Transaction [Line Items]</t>
        </is>
      </c>
    </row>
    <row r="25">
      <c r="A25" s="4" t="inlineStr">
        <is>
          <t>Ownership percentage in capital stock</t>
        </is>
      </c>
      <c r="C25" s="4" t="inlineStr">
        <is>
          <t>54.80%</t>
        </is>
      </c>
      <c r="E25" s="4" t="inlineStr">
        <is>
          <t>54.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 - Fair value, measurements, recurring - Money market funds - USD ($) $ in Thousands</t>
        </is>
      </c>
      <c r="B1" s="2" t="inlineStr">
        <is>
          <t>Apr. 30, 2021</t>
        </is>
      </c>
      <c r="C1" s="2" t="inlineStr">
        <is>
          <t>Jul. 31, 2020</t>
        </is>
      </c>
    </row>
    <row r="2">
      <c r="A2" s="3" t="inlineStr">
        <is>
          <t>Fair Value, Assets and Liabilities Measured on Recurring and Nonrecurring Basis [Line Items]</t>
        </is>
      </c>
    </row>
    <row r="3">
      <c r="A3" s="4" t="inlineStr">
        <is>
          <t>Assets, fair value disclosure, recurring</t>
        </is>
      </c>
      <c r="B3" s="6" t="n">
        <v>44147</v>
      </c>
      <c r="C3" s="6" t="n">
        <v>5117</v>
      </c>
    </row>
    <row r="4">
      <c r="A4" s="4" t="inlineStr">
        <is>
          <t>Level 1</t>
        </is>
      </c>
    </row>
    <row r="5">
      <c r="A5" s="3" t="inlineStr">
        <is>
          <t>Fair Value, Assets and Liabilities Measured on Recurring and Nonrecurring Basis [Line Items]</t>
        </is>
      </c>
    </row>
    <row r="6">
      <c r="A6" s="4" t="inlineStr">
        <is>
          <t>Assets, fair value disclosure, recurring</t>
        </is>
      </c>
      <c r="B6" s="5" t="n">
        <v>44147</v>
      </c>
      <c r="C6" s="5" t="n">
        <v>5117</v>
      </c>
    </row>
    <row r="7">
      <c r="A7" s="4" t="inlineStr">
        <is>
          <t>Level 2</t>
        </is>
      </c>
    </row>
    <row r="8">
      <c r="A8" s="3" t="inlineStr">
        <is>
          <t>Fair Value, Assets and Liabilities Measured on Recurring and Nonrecurring Basis [Line Items]</t>
        </is>
      </c>
    </row>
    <row r="9">
      <c r="A9" s="4" t="inlineStr">
        <is>
          <t>Assets, fair value disclosure, recurring</t>
        </is>
      </c>
      <c r="B9" s="5" t="n">
        <v>0</v>
      </c>
      <c r="C9" s="5" t="n">
        <v>0</v>
      </c>
    </row>
    <row r="10">
      <c r="A10" s="4" t="inlineStr">
        <is>
          <t>Level 3</t>
        </is>
      </c>
    </row>
    <row r="11">
      <c r="A11" s="3" t="inlineStr">
        <is>
          <t>Fair Value, Assets and Liabilities Measured on Recurring and Nonrecurring Basis [Line Items]</t>
        </is>
      </c>
    </row>
    <row r="12">
      <c r="A12" s="4" t="inlineStr">
        <is>
          <t>Assets, fair value disclosure, recurring</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IWCO Direct's Competitive Improvement Plan $ in Millions</t>
        </is>
      </c>
      <c r="B1" s="2" t="inlineStr">
        <is>
          <t>Jun. 02, 2021USD ($)</t>
        </is>
      </c>
    </row>
    <row r="2">
      <c r="A2" s="3" t="inlineStr">
        <is>
          <t>Subsequent Event [Line Items]</t>
        </is>
      </c>
    </row>
    <row r="3">
      <c r="A3" s="4" t="inlineStr">
        <is>
          <t>Expected cost of investment</t>
        </is>
      </c>
      <c r="B3" s="6" t="n">
        <v>50</v>
      </c>
    </row>
    <row r="4">
      <c r="A4" s="4" t="inlineStr">
        <is>
          <t>Expected term of investment</t>
        </is>
      </c>
      <c r="B4" s="4" t="inlineStr">
        <is>
          <t>24 months</t>
        </is>
      </c>
    </row>
    <row r="5">
      <c r="A5" s="4" t="inlineStr">
        <is>
          <t>Digital Press and Insertion Equipment</t>
        </is>
      </c>
    </row>
    <row r="6">
      <c r="A6" s="3" t="inlineStr">
        <is>
          <t>Subsequent Event [Line Items]</t>
        </is>
      </c>
    </row>
    <row r="7">
      <c r="A7" s="4" t="inlineStr">
        <is>
          <t>Expected cost of investment</t>
        </is>
      </c>
      <c r="B7" s="6" t="n">
        <v>36</v>
      </c>
    </row>
    <row r="8">
      <c r="A8" s="4" t="inlineStr">
        <is>
          <t>Employee-Related, Facilities Optimization, and Other Implementation Costs</t>
        </is>
      </c>
    </row>
    <row r="9">
      <c r="A9" s="3" t="inlineStr">
        <is>
          <t>Subsequent Event [Line Items]</t>
        </is>
      </c>
    </row>
    <row r="10">
      <c r="A10" s="4" t="inlineStr">
        <is>
          <t>Expected cost of investment</t>
        </is>
      </c>
      <c r="B10"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33376</v>
      </c>
      <c r="C4" s="6" t="n">
        <v>-4924</v>
      </c>
    </row>
    <row r="5">
      <c r="A5" s="3" t="inlineStr">
        <is>
          <t>Adjustments to reconcile net loss to cash flows from operating activities:</t>
        </is>
      </c>
    </row>
    <row r="6">
      <c r="A6" s="4" t="inlineStr">
        <is>
          <t>Depreciation</t>
        </is>
      </c>
      <c r="B6" s="5" t="n">
        <v>15622</v>
      </c>
      <c r="C6" s="5" t="n">
        <v>17240</v>
      </c>
    </row>
    <row r="7">
      <c r="A7" s="4" t="inlineStr">
        <is>
          <t>Amortization of intangible assets</t>
        </is>
      </c>
      <c r="B7" s="5" t="n">
        <v>16076</v>
      </c>
      <c r="C7" s="5" t="n">
        <v>20719</v>
      </c>
    </row>
    <row r="8">
      <c r="A8" s="4" t="inlineStr">
        <is>
          <t>Amortization of deferred financing costs</t>
        </is>
      </c>
      <c r="B8" s="5" t="n">
        <v>467</v>
      </c>
      <c r="C8" s="5" t="n">
        <v>285</v>
      </c>
    </row>
    <row r="9">
      <c r="A9" s="4" t="inlineStr">
        <is>
          <t>Accretion of debt discount</t>
        </is>
      </c>
      <c r="B9" s="5" t="n">
        <v>930</v>
      </c>
      <c r="C9" s="5" t="n">
        <v>1240</v>
      </c>
    </row>
    <row r="10">
      <c r="A10" s="4" t="inlineStr">
        <is>
          <t>Impairment of goodwill</t>
        </is>
      </c>
      <c r="B10" s="5" t="n">
        <v>25658</v>
      </c>
      <c r="C10" s="5" t="n">
        <v>0</v>
      </c>
    </row>
    <row r="11">
      <c r="A11" s="4" t="inlineStr">
        <is>
          <t>Share-based compensation</t>
        </is>
      </c>
      <c r="B11" s="5" t="n">
        <v>443</v>
      </c>
      <c r="C11" s="5" t="n">
        <v>581</v>
      </c>
    </row>
    <row r="12">
      <c r="A12" s="4" t="inlineStr">
        <is>
          <t>Other losses (gains), net</t>
        </is>
      </c>
      <c r="B12" s="5" t="n">
        <v>5686</v>
      </c>
      <c r="C12" s="5" t="n">
        <v>-2509</v>
      </c>
    </row>
    <row r="13">
      <c r="A13" s="3" t="inlineStr">
        <is>
          <t>Changes in operating assets and liabilities:</t>
        </is>
      </c>
    </row>
    <row r="14">
      <c r="A14" s="4" t="inlineStr">
        <is>
          <t>Accounts receivable, net</t>
        </is>
      </c>
      <c r="B14" s="5" t="n">
        <v>21243</v>
      </c>
      <c r="C14" s="5" t="n">
        <v>28492</v>
      </c>
    </row>
    <row r="15">
      <c r="A15" s="4" t="inlineStr">
        <is>
          <t>Inventories, net</t>
        </is>
      </c>
      <c r="B15" s="5" t="n">
        <v>-80</v>
      </c>
      <c r="C15" s="5" t="n">
        <v>3847</v>
      </c>
    </row>
    <row r="16">
      <c r="A16" s="4" t="inlineStr">
        <is>
          <t>Prepaid expenses and other current assets</t>
        </is>
      </c>
      <c r="B16" s="5" t="n">
        <v>-4179</v>
      </c>
      <c r="C16" s="5" t="n">
        <v>7538</v>
      </c>
    </row>
    <row r="17">
      <c r="A17" s="4" t="inlineStr">
        <is>
          <t>Accounts payable and accrued expenses</t>
        </is>
      </c>
      <c r="B17" s="5" t="n">
        <v>-18592</v>
      </c>
      <c r="C17" s="5" t="n">
        <v>-14547</v>
      </c>
    </row>
    <row r="18">
      <c r="A18" s="4" t="inlineStr">
        <is>
          <t>Refundable and accrued income taxes, net</t>
        </is>
      </c>
      <c r="B18" s="5" t="n">
        <v>-378</v>
      </c>
      <c r="C18" s="5" t="n">
        <v>-793</v>
      </c>
    </row>
    <row r="19">
      <c r="A19" s="4" t="inlineStr">
        <is>
          <t>Other assets and liabilities</t>
        </is>
      </c>
      <c r="B19" s="5" t="n">
        <v>-8508</v>
      </c>
      <c r="C19" s="5" t="n">
        <v>2882</v>
      </c>
    </row>
    <row r="20">
      <c r="A20" s="4" t="inlineStr">
        <is>
          <t>Net cash provided by operating activities</t>
        </is>
      </c>
      <c r="B20" s="5" t="n">
        <v>21012</v>
      </c>
      <c r="C20" s="5" t="n">
        <v>60051</v>
      </c>
    </row>
    <row r="21">
      <c r="A21" s="3" t="inlineStr">
        <is>
          <t>Cash flows from investing activities:</t>
        </is>
      </c>
    </row>
    <row r="22">
      <c r="A22" s="4" t="inlineStr">
        <is>
          <t>Additions of property and equipment</t>
        </is>
      </c>
      <c r="B22" s="5" t="n">
        <v>-2819</v>
      </c>
      <c r="C22" s="5" t="n">
        <v>-11477</v>
      </c>
    </row>
    <row r="23">
      <c r="A23" s="4" t="inlineStr">
        <is>
          <t>Proceeds from the disposition of property and equipment</t>
        </is>
      </c>
      <c r="B23" s="5" t="n">
        <v>174</v>
      </c>
      <c r="C23" s="5" t="n">
        <v>12</v>
      </c>
    </row>
    <row r="24">
      <c r="A24" s="4" t="inlineStr">
        <is>
          <t>Proceeds from the sale of available-for-sale securities</t>
        </is>
      </c>
      <c r="B24" s="5" t="n">
        <v>0</v>
      </c>
      <c r="C24" s="5" t="n">
        <v>163</v>
      </c>
    </row>
    <row r="25">
      <c r="A25" s="4" t="inlineStr">
        <is>
          <t>Net cash used in investing activities</t>
        </is>
      </c>
      <c r="B25" s="5" t="n">
        <v>-2645</v>
      </c>
      <c r="C25" s="5" t="n">
        <v>-11302</v>
      </c>
    </row>
    <row r="26">
      <c r="A26" s="3" t="inlineStr">
        <is>
          <t>Cash flows from financing activities:</t>
        </is>
      </c>
    </row>
    <row r="27">
      <c r="A27" s="4" t="inlineStr">
        <is>
          <t>Proceeds from revolving lines of credit, net</t>
        </is>
      </c>
      <c r="B27" s="5" t="n">
        <v>0</v>
      </c>
      <c r="C27" s="5" t="n">
        <v>19000</v>
      </c>
    </row>
    <row r="28">
      <c r="A28" s="4" t="inlineStr">
        <is>
          <t>Long-term debt repayments</t>
        </is>
      </c>
      <c r="B28" s="5" t="n">
        <v>-6142</v>
      </c>
      <c r="C28" s="5" t="n">
        <v>-3076</v>
      </c>
    </row>
    <row r="29">
      <c r="A29" s="4" t="inlineStr">
        <is>
          <t>Preferred dividend payments</t>
        </is>
      </c>
      <c r="B29" s="5" t="n">
        <v>-1586</v>
      </c>
      <c r="C29" s="5" t="n">
        <v>-1563</v>
      </c>
    </row>
    <row r="30">
      <c r="A30" s="4" t="inlineStr">
        <is>
          <t>Payment of debt financing costs</t>
        </is>
      </c>
      <c r="B30" s="5" t="n">
        <v>0</v>
      </c>
      <c r="C30" s="5" t="n">
        <v>-914</v>
      </c>
    </row>
    <row r="31">
      <c r="A31" s="4" t="inlineStr">
        <is>
          <t>Repayments on capital lease obligations</t>
        </is>
      </c>
      <c r="B31" s="5" t="n">
        <v>-52</v>
      </c>
      <c r="C31" s="5" t="n">
        <v>-83</v>
      </c>
    </row>
    <row r="32">
      <c r="A32" s="4" t="inlineStr">
        <is>
          <t>Proceeds from issuance of common stock</t>
        </is>
      </c>
      <c r="B32" s="5" t="n">
        <v>4</v>
      </c>
      <c r="C32" s="5" t="n">
        <v>8</v>
      </c>
    </row>
    <row r="33">
      <c r="A33" s="4" t="inlineStr">
        <is>
          <t>Net cash (used in) provided by financing activities</t>
        </is>
      </c>
      <c r="B33" s="5" t="n">
        <v>-7776</v>
      </c>
      <c r="C33" s="5" t="n">
        <v>13372</v>
      </c>
    </row>
    <row r="34">
      <c r="A34" s="4" t="inlineStr">
        <is>
          <t>Net effect of exchange rate changes on cash, cash equivalents and restricted cash</t>
        </is>
      </c>
      <c r="B34" s="5" t="n">
        <v>746</v>
      </c>
      <c r="C34" s="5" t="n">
        <v>-798</v>
      </c>
    </row>
    <row r="35">
      <c r="A35" s="4" t="inlineStr">
        <is>
          <t>Net increase in cash, cash equivalents and restricted cash</t>
        </is>
      </c>
      <c r="B35" s="5" t="n">
        <v>11337</v>
      </c>
      <c r="C35" s="5" t="n">
        <v>61323</v>
      </c>
    </row>
    <row r="36">
      <c r="A36" s="4" t="inlineStr">
        <is>
          <t>Cash, cash equivalents and restricted cash, beginning of period</t>
        </is>
      </c>
      <c r="B36" s="5" t="n">
        <v>94642</v>
      </c>
      <c r="C36" s="5" t="n">
        <v>46064</v>
      </c>
    </row>
    <row r="37">
      <c r="A37" s="4" t="inlineStr">
        <is>
          <t>Cash, cash equivalents and restricted cash, end of period</t>
        </is>
      </c>
      <c r="B37" s="5" t="n">
        <v>105979</v>
      </c>
      <c r="C37" s="5" t="n">
        <v>107387</v>
      </c>
    </row>
    <row r="38">
      <c r="A38" s="4" t="inlineStr">
        <is>
          <t>Cash and cash equivalents, end of period</t>
        </is>
      </c>
      <c r="B38" s="5" t="n">
        <v>97582</v>
      </c>
      <c r="C38" s="5" t="n">
        <v>90189</v>
      </c>
    </row>
    <row r="39">
      <c r="A39" s="4" t="inlineStr">
        <is>
          <t>Funds held for clients, end of period</t>
        </is>
      </c>
      <c r="B39" s="6" t="n">
        <v>8397</v>
      </c>
      <c r="C39" s="6" t="n">
        <v>17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Apr. 30, 2021</t>
        </is>
      </c>
    </row>
    <row r="3">
      <c r="A3" s="3" t="inlineStr">
        <is>
          <t>Organization, Consolidation and Presentation of Financial Statements [Abstract]</t>
        </is>
      </c>
    </row>
    <row r="4">
      <c r="A4" s="4" t="inlineStr">
        <is>
          <t>NATURE OF OPERATIONS</t>
        </is>
      </c>
      <c r="B4" s="4" t="inlineStr">
        <is>
          <t>NATURE OF OPERATIONS Steel Connect, Inc., together with its consolidated subsidiaries (the "Company"), operates through its wholly-owned subsidiaries, IWCO Direct Holdings, Inc. ("IWCO Direct," "IWCO" or "Direct Marketing") and ModusLink Corporation ("ModusLink" or "Supply Chain").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urrent cash and cash equivalents, ModusLink's credit agreement with MidCap Financial Trust ("MidCap"), IWCO's revolving credit facility with Cerberus Business Finance, LLC ("Cerberus"), and cash, if any, provided by operating activities. The Company's expectations regarding its ability to use its existing cash and available credit facilities to continue funding its operations are based on assumptions that may prove to be inaccurate, and the Company may require capital resources sooner than currently expected. While the Company believes it will be able to access this additional liquidity based on existing information, the assumptions underlying this belief may also later prove to be inaccurate. As of April 30, 2021 and July 31, 2020, the Company had cash and cash equivalents of $97.6 million and $75.9 million, respectively. As of April 30, 2021, the Company had a working capital deficit of $1.4 million, which includes accrued pricing liabilities and certain tax related liabilities which the Company believes will not require a cash outlay in the next twelve months. As of April 30, 2021, IWCO Direct had $25.0 million available borrowing capacity under its revolving facility. As of April 30, 2021, ModusLink had a readily available borrowing capacity under its revolving credit facility of $5.2 million. The Company believes it will generate sufficient cash to meet its debt covenants under its credit facilities to which certain of its subsidiaries are a party and that it will be able to obtain cash through its current and future credit facilities, if needed. Impact of COVID-19 In March 2020, the World Health Organization categorized the novel Coronavirus ("COVID-19") as a pandemic. The spread of the outbreak caused significant disruptions in certain sectors of the U.S. and global economies during 2020 and 2021, and many economists expect the impact will be significant during at least the remainder of calendar 2021.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The effects of COVID-19 required temporary closures of certain of ModusLink's facilities for short periods of time during the fiscal year ended July 31, 2020. Additionally, although IWCO operated and continues to operate as an essential business, it has reduced operating levels and labor shifts due to lower sales volume during the current and prior fiscal year. As of the filing of this quarterly report on Form 10-Q, all of the Company's facilities were open and able to operate at normal capacities. To help mitigate the financial impact of the COVID-19 pandemic, during the prior fiscal year ended July 31, 2020, the Company initiated cost reduction actions, including waiver of board fees, hiring freezes, staffing and force reductions, Company-wide salary reductions, bonus payment deferrals and temporary 401(k) match suspension. The temporary waiver of board fees and Company-wide salary reduction actions taken in the prior fiscal year were fully restored prior to the beginning of the current fiscal year, and the majority of salary reductions were repaid prior to the quarter ended January 31, 2021. The Company continues to focus on cash management and liquidity, which includes reduction of discretionary spending, aggressive working capital management, strict approvals for capital expenditures and other actions. The Company will evaluate further actions if circumstances warrant. As the situation surrounding COVID-19 continues to remain fluid, it is difficult to predict the duration of the pandemic and the impact on the Company's business, operations, financial condition and cash flows. The severity of the impact on the Company's business for the remainder of calendar 2021 and beyond will depend on a number of factors, including, but not limited to, the duration and severity of the pandemic, the extent and severity of the impact on the Company's customers and suppliers, the continued disruption to demand for our businesses' products and services, and the impact of the global business and economic environment on liquidity and the availability of capital, all of which are uncertain and cannot be predicted. The Company's future results of operations and liquidity could also be adversely impacted by delays in payments of outstanding receivables beyond normal payment terms, supply chain disruptions and uncertain demand, and the effect of any initiatives or programs that the Company may undertake to address financial and operational challenges faced by its customers. There is also no certainty that federal, state or local regulations regarding safety measures to address the spread of COVID-19 will not adversely impact the Company's operations. Steel Holdings Expression of Interest On November 19, 2020, the Company's Board of Directors (the "Board") received a preliminary, non-binding expression of interest (the "Expression of Interest") from Steel Partners Holdings L.P. ("Steel Holdings") to acquire all of the outstanding shares of common stock not already owned by Steel Holdings or its affiliates for a combination of cash and Steel Holdings 6% Series A Preferred Units, which would imply a value per share of common stock in the range of $0.65 to $0.72 per share. The Board has established a special committee comprised solely of independent directors (the "Acquisition Proposal Special Committee") authorized to retain independent legal and financial advisors and to review, evaluate, negotiate and approve or disapprove the Expression of Interest, and to explore alternative strategies or transactions. The Acquisition Proposal Special Committee announced on January 11, 2021 that it had retained financial advisors and legal counsel. As set forth in the Expression of Interest, the proposed transaction will be subject to the approval of the Acquisition Proposal Special Committee, as well as a non-waivable condition requiring approval of a majority of the shares outstanding of the Company not owned by Steel Holdings and its affiliates and related parties. The Board resolutions establishing the Acquisition Proposal Special Committee expressly provide that the Board will not approve the proposed transaction contemplated by the Expression of Interest or any alternative thereto without a prior favorable recommendation by the Acquisition Proposal Special Committee. No decision has yet been made with respect to the Company's response to the Expression of Interest or any alternatives thereto. The Board has only received a proposal, which does not constitute an offer or proposal capable of acceptance and may be withdrawn at any time and in any manner. There can be no assurance that any definitive offer will be made, that any agreement will be executed or that the transaction proposed in the Expression of Interest or any other transaction will be approved or completed. The Company is not obligated to disclose any further developments or updates on the progress of the proposed transaction until either the Company enters into a definitive agreement or the Acquisition Proposal Special Committee determines no such transaction will be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1</t>
        </is>
      </c>
    </row>
    <row r="3">
      <c r="A3" s="3" t="inlineStr">
        <is>
          <t>Accounting Policies [Abstract]</t>
        </is>
      </c>
    </row>
    <row r="4">
      <c r="A4" s="4" t="inlineStr">
        <is>
          <t>BASIS OF PRESENTATION</t>
        </is>
      </c>
      <c r="B4" s="4" t="inlineStr">
        <is>
          <t>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0 (Fiscal Year 2020), which are contained in the Company's Annual Report on Form 10-K filed with the Securities and Exchange Commission on September 30, 2020. The results for the nine months ended April 30, 2021 are not necessarily indicative of the results to be expected for the full fiscal year. The year-end condensed consolidated balance sheet data was derived from audited consolidated financial statements, but does not include all disclosures required by U.S. GAAP.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nine months ended April 30, 2021, the Company evaluated subsequent events for potential recognition and disclosure through the date these financial statements were filed. During the three months ended October 31, 2019, the Company recorded an adjustment to correct an out-of-period misstatement related to the Company's estimate for certain tax related liabilities, resulting in a $6.4 million reduction 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07:41:26Z</dcterms:created>
  <dcterms:modified xmlns:dcterms="http://purl.org/dc/terms/" xmlns:xsi="http://www.w3.org/2001/XMLSchema-instance" xsi:type="dcterms:W3CDTF">2021-06-03T07:41:26Z</dcterms:modified>
</cp:coreProperties>
</file>